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Noncontrolling Interest" sheetId="10" r:id="rId10"/>
    <s:sheet name="Acquisition" sheetId="11" r:id="rId11"/>
    <s:sheet name="Accounts Receivable, net" sheetId="12" r:id="rId12"/>
    <s:sheet name="Inventories" sheetId="13" r:id="rId13"/>
    <s:sheet name="Property, Plant and Equipment" sheetId="14" r:id="rId14"/>
    <s:sheet name="Other Assets" sheetId="15" r:id="rId15"/>
    <s:sheet name="Accrued and Other Current Liabi" sheetId="16" r:id="rId16"/>
    <s:sheet name="Debt" sheetId="17" r:id="rId17"/>
    <s:sheet name="Fair Value Measurements" sheetId="18" r:id="rId18"/>
    <s:sheet name="Preferred Stock" sheetId="19" r:id="rId19"/>
    <s:sheet name="Derivatives" sheetId="20" r:id="rId20"/>
    <s:sheet name="Treasury Stock" sheetId="21" r:id="rId21"/>
    <s:sheet name="Related Party Transactions" sheetId="22" r:id="rId22"/>
    <s:sheet name="Earnings (Loss) Per Common Shar" sheetId="23" r:id="rId23"/>
    <s:sheet name="Income Taxes" sheetId="24" r:id="rId24"/>
    <s:sheet name="Severance and Other Charges" sheetId="25" r:id="rId25"/>
    <s:sheet name="Commitments and Contingencies" sheetId="26" r:id="rId26"/>
    <s:sheet name="Segment Information" sheetId="27" r:id="rId27"/>
    <s:sheet name="Basis of Presentation (Policies" sheetId="28" r:id="rId28"/>
    <s:sheet name="Noncontrolling Interest (Tables" sheetId="29" r:id="rId29"/>
    <s:sheet name="Accounts Receivable, net (Table" sheetId="30" r:id="rId30"/>
    <s:sheet name="Inventories (Tables)" sheetId="31" r:id="rId31"/>
    <s:sheet name="Property, Plant and Equipment (" sheetId="32" r:id="rId32"/>
    <s:sheet name="Other Assets (Tables)" sheetId="33" r:id="rId33"/>
    <s:sheet name="Accrued and Other Current Lia34" sheetId="34" r:id="rId34"/>
    <s:sheet name="Fair Value Measurements (Tables" sheetId="35" r:id="rId35"/>
    <s:sheet name="Derivatives (Tables)" sheetId="36" r:id="rId36"/>
    <s:sheet name="Earnings (Loss) Per Common Sh37" sheetId="37" r:id="rId37"/>
    <s:sheet name="Severance and Other Charges (Ta" sheetId="38" r:id="rId38"/>
    <s:sheet name="Segment Information (Tables)" sheetId="39" r:id="rId39"/>
    <s:sheet name="Noncontrolling Interest (Detail" sheetId="40" r:id="rId40"/>
    <s:sheet name="Acquisition (Details)" sheetId="41" r:id="rId41"/>
    <s:sheet name="Accounts Receivable, net (Detai" sheetId="42" r:id="rId42"/>
    <s:sheet name="Inventories (Details)" sheetId="43" r:id="rId43"/>
    <s:sheet name="Property, Plant and Equipment44" sheetId="44" r:id="rId44"/>
    <s:sheet name="Other Assets (Details)" sheetId="45" r:id="rId45"/>
    <s:sheet name="Accrued and Other Current Lia46" sheetId="46" r:id="rId46"/>
    <s:sheet name="Debt (Details)" sheetId="47" r:id="rId47"/>
    <s:sheet name="Fair Value Measurements (Detail" sheetId="48" r:id="rId48"/>
    <s:sheet name="Preferred Stock (Details)" sheetId="49" r:id="rId49"/>
    <s:sheet name="Derivatives - Foreign Currency " sheetId="50" r:id="rId50"/>
    <s:sheet name="Derivatives - Fair Value by Bal" sheetId="51" r:id="rId51"/>
    <s:sheet name="Derivatives - Impact of Derivat" sheetId="52" r:id="rId52"/>
    <s:sheet name="Derivatives - Gross and Net Fai" sheetId="53" r:id="rId53"/>
    <s:sheet name="Treasury Stock (Details)" sheetId="54" r:id="rId54"/>
    <s:sheet name="Related Party Transactions (Det" sheetId="55" r:id="rId55"/>
    <s:sheet name="Earnings (Loss) Per Common Sh56" sheetId="56" r:id="rId56"/>
    <s:sheet name="Income Taxes (Details)" sheetId="57" r:id="rId57"/>
    <s:sheet name="Severance and Other Charges (De" sheetId="58" r:id="rId58"/>
    <s:sheet name="Segment Information - EBITDA Re" sheetId="59" r:id="rId59"/>
    <s:sheet name="Segment Information - Financial" sheetId="60" r:id="rId60"/>
  </s:sheets>
  <s:definedNames/>
  <s:calcPr calcId="124519" calcMode="auto" fullCalcOnLoad="1"/>
</s:workbook>
</file>

<file path=xl/sharedStrings.xml><?xml version="1.0" encoding="utf-8"?>
<sst xmlns="http://schemas.openxmlformats.org/spreadsheetml/2006/main" uniqueCount="509">
  <si>
    <t>Document and Entity Information - shares</t>
  </si>
  <si>
    <t>6 Months Ended</t>
  </si>
  <si>
    <t>Jun. 30, 2016</t>
  </si>
  <si>
    <t>Jul. 27, 2016</t>
  </si>
  <si>
    <t>Document and Entity Information [Abstract]</t>
  </si>
  <si>
    <t>Entity Registrant Name</t>
  </si>
  <si>
    <t>FRANK'S INTERNATIONAL N.V.</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Accounts receivables, net</t>
  </si>
  <si>
    <t>Inventories</t>
  </si>
  <si>
    <t>Other current assets</t>
  </si>
  <si>
    <t>Total current assets</t>
  </si>
  <si>
    <t>Property, plant and equipment, net</t>
  </si>
  <si>
    <t>Goodwill and intangible assets, net</t>
  </si>
  <si>
    <t>Other assets</t>
  </si>
  <si>
    <t>Total assets</t>
  </si>
  <si>
    <t>Current liabilities:</t>
  </si>
  <si>
    <t>Short-term debt</t>
  </si>
  <si>
    <t>Accounts payable</t>
  </si>
  <si>
    <t>Deferred revenue</t>
  </si>
  <si>
    <t>Accrued and other current liabilities</t>
  </si>
  <si>
    <t>Total current liabilities</t>
  </si>
  <si>
    <t>Deferred tax liabilities</t>
  </si>
  <si>
    <t>Other non-current liabilities</t>
  </si>
  <si>
    <t>Total liabilities</t>
  </si>
  <si>
    <t>Commitments and contingencies (Note 18)</t>
  </si>
  <si>
    <t xml:space="preserve"> </t>
  </si>
  <si>
    <t>Series A preferred stock, €0.01, par value, 52,976,000 shares authorized, issued and outstanding</t>
  </si>
  <si>
    <t>Stockholders' equity:</t>
  </si>
  <si>
    <t>Common stock, €0.01, par value, 745,120,000 shares authorized: 156,121,766 shares issued and 155,515,226 shares outstanding at 2016 and 155,661,150 shares issued and 155,146,338 shares outstanding at 2015</t>
  </si>
  <si>
    <t>Additional paid-in capital</t>
  </si>
  <si>
    <t>Retained earnings</t>
  </si>
  <si>
    <t>Accumulated other comprehensive loss</t>
  </si>
  <si>
    <t>Treasury stock (at cost), 606,540 at 2016 and 514,812 shares at 2015</t>
  </si>
  <si>
    <t>Total stockholders' equity</t>
  </si>
  <si>
    <t>Noncontrolling interest</t>
  </si>
  <si>
    <t>Total equity</t>
  </si>
  <si>
    <t>Total liabilities and equity</t>
  </si>
  <si>
    <t>CONDENSED CONSOLIDATED BALANCE SHEETS (PARENTHETICAL) - € / shares</t>
  </si>
  <si>
    <t>Common stock, par value per share (EUR per share)</t>
  </si>
  <si>
    <t>Common stock, shares authorized</t>
  </si>
  <si>
    <t>Common stock, shares, issued</t>
  </si>
  <si>
    <t>Common stock, shares, outstanding</t>
  </si>
  <si>
    <t>Treasury stock, shares at cost</t>
  </si>
  <si>
    <t>Series A Preferred Stock</t>
  </si>
  <si>
    <t>Preferred stock, par value per share (EUR per share)</t>
  </si>
  <si>
    <t>Preferred stock, shares authorized</t>
  </si>
  <si>
    <t>Preferred stock, shares issued</t>
  </si>
  <si>
    <t>Preferred stock, shares outstanding</t>
  </si>
  <si>
    <t>CONDENSED CONSOLIDATED STATEMENTS OF OPERATIONS - USD ($) shares in Thousands, $ in Thousands</t>
  </si>
  <si>
    <t>3 Months Ended</t>
  </si>
  <si>
    <t>Jun. 30, 2015</t>
  </si>
  <si>
    <t>Revenues:</t>
  </si>
  <si>
    <t>Equipment rentals and services</t>
  </si>
  <si>
    <t>Products</t>
  </si>
  <si>
    <t>Total revenue</t>
  </si>
  <si>
    <t>Cost of revenues, exclusive of depreciation and amortization</t>
  </si>
  <si>
    <t>General and administrative expenses</t>
  </si>
  <si>
    <t>Depreciation and amortization</t>
  </si>
  <si>
    <t>Severance and other charges</t>
  </si>
  <si>
    <t>(Gain) loss on sale of assets</t>
  </si>
  <si>
    <t>Operating income (loss)</t>
  </si>
  <si>
    <t>Other income (expense):</t>
  </si>
  <si>
    <t>Other income</t>
  </si>
  <si>
    <t>Interest income (expense), net</t>
  </si>
  <si>
    <t>Foreign currency loss</t>
  </si>
  <si>
    <t>Total other income (expense)</t>
  </si>
  <si>
    <t>Income (loss) before income tax expense (benefit)</t>
  </si>
  <si>
    <t>Income tax expense (benefit)</t>
  </si>
  <si>
    <t>Net income (loss)</t>
  </si>
  <si>
    <t>Net income (loss) attributable to noncontrolling interest</t>
  </si>
  <si>
    <t>Net income (loss) attributable to Frank's International N.V.</t>
  </si>
  <si>
    <t>Preferred stock dividends</t>
  </si>
  <si>
    <t>Net income (loss) available to Frank's International N.V. common shareholders</t>
  </si>
  <si>
    <t>Earnings (loss) per common share:</t>
  </si>
  <si>
    <t>Basic (in dollars per share)</t>
  </si>
  <si>
    <t>Diluted (in dollars per share)</t>
  </si>
  <si>
    <t>Weighted average common shares outstanding:</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s</t>
  </si>
  <si>
    <t>Marketable securities:</t>
  </si>
  <si>
    <t>Unrealized gain (loss) on marketable securities</t>
  </si>
  <si>
    <t>Deferred tax asset / liability change</t>
  </si>
  <si>
    <t>Total other comprehensive income (loss)</t>
  </si>
  <si>
    <t>Comprehensive income (loss)</t>
  </si>
  <si>
    <t>Less: Comprehensive income (loss) attributable to noncontrolling interest</t>
  </si>
  <si>
    <t>Comprehensive income (loss) attributable to Frank's International N.V.</t>
  </si>
  <si>
    <t>CONDENSED CONSOLIDATED STATEMENTS OF STOCKHOLDERS' EQUITY - USD ($) shares in Thousands, $ in Thousands</t>
  </si>
  <si>
    <t>Total</t>
  </si>
  <si>
    <t>Common Stock</t>
  </si>
  <si>
    <t>Additional Paid-In Capital</t>
  </si>
  <si>
    <t>Retained Earnings</t>
  </si>
  <si>
    <t>Accumulated Other Comprehensive Income (Loss)</t>
  </si>
  <si>
    <t>Treasury Stock</t>
  </si>
  <si>
    <t>Non-controlling Interest</t>
  </si>
  <si>
    <t>Balance at beginning of period (in shares) at Dec. 31, 2014</t>
  </si>
  <si>
    <t>Balance at beginning of period at Dec. 31, 2014</t>
  </si>
  <si>
    <t>Increase (Decrease) in Stockholders' Equity</t>
  </si>
  <si>
    <t>Unrealized loss on marketable securities</t>
  </si>
  <si>
    <t>Equity-based compensation expense</t>
  </si>
  <si>
    <t>Distributions to noncontrolling interest</t>
  </si>
  <si>
    <t>Common stock dividends ($0.30 per share)</t>
  </si>
  <si>
    <t>Common shares issued upon vesting of restricted stock units (in shares)</t>
  </si>
  <si>
    <t>Common shares issued upon vesting of restricted stock units</t>
  </si>
  <si>
    <t>Treasury shares withheld (in shares)</t>
  </si>
  <si>
    <t>Treasury shares withheld</t>
  </si>
  <si>
    <t>Balance at end of period (in shares) at Jun. 30, 2015</t>
  </si>
  <si>
    <t>Balance at end of period at Jun. 30, 2015</t>
  </si>
  <si>
    <t>Balance at beginning of period (in shares) at Dec. 31, 2015</t>
  </si>
  <si>
    <t>Balance at beginning of period at Dec. 31, 2015</t>
  </si>
  <si>
    <t>Common shares issued for ESPP (in shares)</t>
  </si>
  <si>
    <t>Common shares issued for ESPP</t>
  </si>
  <si>
    <t>Balance at end of period (in shares) at Jun. 30, 2016</t>
  </si>
  <si>
    <t>Balance at end of period at Jun. 30, 2016</t>
  </si>
  <si>
    <t>CONDENSED CONSOLIDATED STATEMENTS OF STOCKHOLDERS' EQUITY (PARENTHETICAL) - $ / shares</t>
  </si>
  <si>
    <t>Statement of Stockholders' Equity [Abstract]</t>
  </si>
  <si>
    <t>Common stock dividends (in dollars per share)</t>
  </si>
  <si>
    <t>CONDENSED CONSOLIDATED STATEMENTS OF CASH FLOWS - USD ($) $ in Thousands</t>
  </si>
  <si>
    <t>Cash flows from operating activities</t>
  </si>
  <si>
    <t>Adjustments to reconcile net income (loss) to cash provided by operating activities</t>
  </si>
  <si>
    <t>Amortization of deferred financing costs</t>
  </si>
  <si>
    <t>Deferred tax provision (benefit)</t>
  </si>
  <si>
    <t>Provision for bad debts</t>
  </si>
  <si>
    <t>Changes in fair value of marketable securities</t>
  </si>
  <si>
    <t>Unrealized gain on derivative</t>
  </si>
  <si>
    <t>Other</t>
  </si>
  <si>
    <t>Changes in operating assets and liabilities</t>
  </si>
  <si>
    <t>Accounts receivable</t>
  </si>
  <si>
    <t>Net cash provided by operating activities</t>
  </si>
  <si>
    <t>Cash flows from investing activities</t>
  </si>
  <si>
    <t>Acquisition of Timco Services, Inc. (net of acquired cash)</t>
  </si>
  <si>
    <t>Purchases of property, plant and equipment</t>
  </si>
  <si>
    <t>Proceeds from sale of assets and equipment</t>
  </si>
  <si>
    <t>Purchase of marketable securities</t>
  </si>
  <si>
    <t>Net cash used in investing activities</t>
  </si>
  <si>
    <t>Cash flows from financing activities</t>
  </si>
  <si>
    <t>Repayments of borrowings</t>
  </si>
  <si>
    <t>Proceeds from borrowings</t>
  </si>
  <si>
    <t>Dividends paid on common stock</t>
  </si>
  <si>
    <t>Dividends paid on preferred stock</t>
  </si>
  <si>
    <t>Distribution to noncontrolling interest</t>
  </si>
  <si>
    <t>Proceeds from the issuance of ESPP shares</t>
  </si>
  <si>
    <t>Net cash used in financing activities</t>
  </si>
  <si>
    <t>Effect of exchange rate changes on cash</t>
  </si>
  <si>
    <t>Net increase (decrease) in cash</t>
  </si>
  <si>
    <t>Cash and cash equivalents at beginning of period</t>
  </si>
  <si>
    <t>Cash and cash equivalents at end of period</t>
  </si>
  <si>
    <t>Basis of Presentation</t>
  </si>
  <si>
    <t>Accounting Policies [Abstract]</t>
  </si>
  <si>
    <t>Basis of Presentation Nature of Business Frank’s International N.V. ("FINV"), a limited liability company organized under the laws of The Netherlands, is a global provider of highly engineered tubular services to the oil and gas industry. FINV provides services to leading exploration and production companies in both offshore and onshore environments with a focus on complex and technically demanding wells. Basis of Presentation The condensed consolidated financial statements of FINV for the three and six months ended June 30, 2016 and 2015 include the activities of Frank's International C.V. ("FICV") and its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5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5 , which are included in our most recent Annual Report on Form 10-K filed with the Securities Exchange Commission ("SEC") on February 29, 2016 .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 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were either determined to be not applicable or are expected to have minimal impact on our consolidated financial position or results of operation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March 2016, the FASB issued accounting guidance on equity compensation, which simplifies the accounting for the taxes related to equity-based compensation, including adjustments to how excess tax benefits and a company's payments for tax withholdings should be classified. The ASU also gives an option to recognize actual forfeitures when they occur and clarifies the statement of cash flow presentation for certain components of share-based awards. This guidance is effective for fiscal years, and interim periods within those years, beginning after December 31, 2016. The adoption of this guidance is not expected to have a material impact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In January 2016, the FASB issued accounting guidance on the recognition and measurement of financial assets and financial liabilities. Under this guidance, equity investments will be measured at fair value with changes in fair value recognized in net income. The guidance requires public businesses to use the exit price notion when measuring the fair value of financial instruments for disclosure purposes and requires separate presentation of financial assets and financial liabilities by measurement category and form of financial asset. The guidance also eliminates the requirement for public business entities to disclose the method(s) and significant assumptions used to estimate the fair value that is required to be disclosed for financial instruments measured at amortized cost. The guidance is not applicable to equity investments accounted for under the equity method of accounting. The guidance is effective for interim and annual periods beginning after December 15, 2017. Management does not believe the adoption will have a material impact on our consolidated financial statement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interim and annual periods beginning after December 15, 2016. Early application is permitted and should be applied prospectively. Management is evaluating the provisions of this statement and has not determined what impact the adoption of the new accounting guidance will have on our consolidated financial statements. In February 2015, the FASB issued guidance on the amendments to the consolidation analysis,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We adopted this guidance on January 1, 2016 and the adoption did not have a material impact on our consolidated financial statements. In January 2015, the FASB issued guidance on the income statement presentation, which eliminates the concept of extraordinary items while retaining certain presentation and disclosure guidance for items that are unusual in nature or occur infrequently. We adopted this guidance on January 1, 2016 and the adoption did not have a material impact on our consolidated financial statements. In May 2014, the FASB issued amendments to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by one year to December 15, 2017 for annual reporting periods beginning after that date. The FASB will also permit early adoption of the standard, but not before the original effective date of December 15, 2016. We are currently evaluating the impact of this accounting standard update on our consolidated financial statements.</t>
  </si>
  <si>
    <t>Noncontrolling Interest</t>
  </si>
  <si>
    <t>Noncontrolling Interest [Abstract]</t>
  </si>
  <si>
    <t>Noncontrolling Interest We hold an economic interest in FICV and are responsible for all operational, management and administrative decisions relating to FICV’s business. As a result, the financial results of FICV are consolidated with ours and we record a noncontrolling interest on our condensed consolidated balance sheet with respect to the remaining economic interest in FICV held by Mosing Holdings, Inc. ("MHI"). Net income (loss) attributable to noncontrolling interest on the statements of operations represents the portion of earnings or losses attributable to the economic interest in FICV held by MHI. The allocable domestic income (loss) from FICV to FINV is subject to U.S. taxation. A reconciliation of net income (loss) attributable to noncontrolling interest is detailed as follows (in thousands): Three Months Ended Six Months Ended June 30, June 30, 2016 2015 2016 2015 Net income (loss) $ (45,287 ) $ 28,853 $ (47,695 ) $ 75,254 Add: Provision (benefit) for U.S. income taxes of FINV (1) (9,609 ) 813 (13,493 ) 7,076 Less: (Income) of FINV (2) 88 1,773 (74 ) (3,390 ) Net income (loss) subject to noncontrolling interest (54,808 ) 31,439 (61,262 ) 78,940 Noncontrolling interest percentage (3) 25.3 % 25.5 % 25.3 % 25.5 % Net income (loss) attributable to noncontrolling interest $ (13,889 ) $ 8,023 $ (15,525 ) $ 20,145 (1) Represents income tax expense (benefit) of entities outside of FICV as well as income tax attributable to our proportionate share of the U.S. operations of our partnership interests in FICV. (2) Represents results of operations for entities outside of FICV. (3) Represents the economic interest in FICV held by MHI. This percentage will change as additional shares of FINV common stock are issued.</t>
  </si>
  <si>
    <t>Acquisition</t>
  </si>
  <si>
    <t>Business Combinations [Abstract]</t>
  </si>
  <si>
    <t>Acquisition On April 1, 2015, Frank’s International, LLC, a Texas limited liability company (“Frank’s LLC”) and an indirect wholly-owned subsidiary of FICV closed on a transaction, which was not a significant acquisition, to purchase all of the outstanding equity interests of Timco Services, Inc. ("Timco"), a Louisiana corporation with a strong presence in the Permian Basin and Eagle Ford Shale regions, in exchange for consideration consisting of (i) approximately $81.0 million inclusive of a tax reimbursement payment of $8.0 million as well as closing adjustments for normal operating activity and customary purchase price adjustments and (ii) contingent consideration of up to $20.0 million , payable in two separate payments of $10.0 million based upon exceeding certain targets of the United States land rotary rig count, as reported by Baker Hughes, over prescribed time periods. As of June 30, 2016 , the contingent consideration had a fair value of approximately $7.0 thousand . In addition, each party agreed to indemnify the other for breaches of representations and warranties, breaches of covenants and certain other matters, subject to certain exceptions. The Timco acquisition was accounted for as a business combination in accordance with accounting guidance. The purchase price is allocated to the fair value of assets acquired and liabilities assumed based on a discounted cash flow model and goodwill is recognized for the excess consideration transferred over the fair value of the net assets. We recognized $4.9 million of goodwill. The goodwill was assigned to the U.S. Services segment and is deductible for tax purposes. The purchase price allocation was finalized during the fourth quarter of 2015. In connection with the Timco acquisition, we acquired intangible assets in the amount of $7.9 million related to customer relationships, trade names and non-compete clauses. The intangible assets are amortized over their estimated useful lives. Amortization expense for the intangible assets for the Timco acquisition was $0.4 million for each of the three months ended June 30, 2016 and 2015 and $0.9 million and $0.4 million for the six months ended June 30, 2016 and 2015 , respectively.</t>
  </si>
  <si>
    <t>Accounts Receivable, net</t>
  </si>
  <si>
    <t>Receivables [Abstract]</t>
  </si>
  <si>
    <t>Accounts Receivable, net Accounts receivable at June 30, 2016 and December 31, 2015 were as follows (in thousands): June 30, December 31, 2016 2015 Trade accounts receivable, net of allowance of $12,421 and $2,528, respectively $ 99,620 $ 166,256 Unbilled revenue 32,815 40,033 Taxes receivable 32,849 34,163 Affiliated (1) 608 3,966 Other receivables 3,017 1,773 Total accounts receivable $ 168,909 $ 246,191 (1) Amounts represent expenditures on behalf of non-consolidated affiliates and receivables for aircraft charter income.</t>
  </si>
  <si>
    <t>Inventory Disclosure [Abstract]</t>
  </si>
  <si>
    <t>Inventories Inventories at June 30, 2016 and December 31, 2015 were as follows (in thousands): June 30, December 31, 2016 2015 Pipe and connectors $ 119,818 $ 137,245 Finished goods 4,245 4,020 Work in progress 5,955 5,230 Raw materials, components and supplies 15,168 14,768 Total inventories $ 145,186 $ 161,263</t>
  </si>
  <si>
    <t>Property, Plant and Equipment</t>
  </si>
  <si>
    <t>Property, Plant and Equipment [Abstract]</t>
  </si>
  <si>
    <t>Property, Plant and Equipment The following is a summary of property, plant and equipment at June 30, 2016 and December 31, 2015 (in thousands): Estimated Useful Lives in Years June 30, December 31, Land — $ 14,176 $ 10,119 Land improvements 8-15 9,378 9,289 Buildings and improvements 39 70,615 74,152 Rental machinery and equipment 7 906,542 898,134 Machinery and equipment - other 7 60,223 60,250 Furniture, fixtures and computers 5 18,272 18,240 Automobiles and other vehicles 5 43,896 48,402 Aircraft 7 16,267 16,267 Leasehold improvements 7-15, or lease term if shorter 8,314 7,947 Construction in progress - machinery and equipment and buildings — 106,907 102,432 1,254,590 1,245,232 Less: Accumulated depreciation (666,334 ) (620,273 ) Total property, plant and equipment, net $ 588,256 $ 624,959</t>
  </si>
  <si>
    <t>Other Assets</t>
  </si>
  <si>
    <t>Deferred Costs, Capitalized, Prepaid, and Other Assets Disclosure [Abstract]</t>
  </si>
  <si>
    <t>Other Assets Other assets at June 30, 2016 and December 31, 2015 consisted of the following (in thousands): June 30, December 31, 2016 2015 Marketable securities held in Rabbi Trust (1) $ 46,406 $ 45,254 Deferred tax asset 177 536 Deposits 2,150 2,031 Other 6,125 5,112 Total other assets $ 54,858 $ 52,933 (1) See Note 10 – Fair Value Measurements</t>
  </si>
  <si>
    <t>Accrued and Other Current Liabilities</t>
  </si>
  <si>
    <t>Payables and Accruals [Abstract]</t>
  </si>
  <si>
    <t>Accrued and Other Current Liabilities Accrued and other current liabilities at June 30, 2016 and December 31, 2015 consisted of the following (in thousands): June 30, December 31, 2016 2015 Accrued compensation $ 18,019 $ 25,281 Accrued property and other taxes 22,991 23,790 Accrued severance and other charges 19,939 22,244 Income taxes 4,317 7,385 Accrued inventory 491 5,281 Accrued medical claims 3,440 4,141 Accrued purchase orders 4,425 5,562 Other 16,420 18,200 Total accrued and other current liabilities $ 90,042 $ 111,884</t>
  </si>
  <si>
    <t>Debt</t>
  </si>
  <si>
    <t>Debt Disclosure [Abstract]</t>
  </si>
  <si>
    <t>Debt Credit Facility We have a $100.0 million revolving credit facility with certain financial institutions, including up to $20.0 million in letters of credit and up to $10.0 million in swingline loans, which matures in August 2018 (the “Credit Facility”). Subject to the terms of the Credit Facility, we have the ability to increase the commitments by $150.0 million . At June 30, 2016 and December 31, 2015 , we did not have any outstanding indebtedness under the Credit Facility. In addition, we had $3.9 million and $4.7 million in letters of credit outstanding as of June 30, 2016 and December 31, 2015 , respectively. Borrowings under the Credit Facility bear interest, at our option, at either a base rate or an adjusted Eurodollar rate. Base rate loans under the Credit Facility bear interest at a rate equal to the higher of (i) the prime rate as published in the Wall Street Journal, (ii) the Federal Funds Effective Rate plus 0.50% or (iii) the adjusted Eurodollar rate plus 1.00% , plus an applicable margin ranging from 0.50% to 1.50% , subject to adjustment based on a leverage ratio. Interest is in each case payable quarterly for base-rate loans. Eurodollar loans under the Credit Facility bear interest at an adjusted Eurodollar rate equal to the Eurodollar rate for such interest period multiplied by the statutory reserves, plus an applicable margin ranging from 1.50% to 2.50% . Interest is payable at the end of applicable interest periods for Eurodollar loans, except that if the interest period for a Eurodollar loan is longer than three months , interest is paid at the end of each three -month period. The unused portion of the Credit Facility is subject to a commitment fee ranging from 0.250% to 0.375% based on certain leverage ratios. The Credit Facility contains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he Credit Facility also contains financial covenants, which, among other things, require us, on a consolidated basis, to maintain: (i) a ratio of total consolidated funded debt to adjusted EBITDA (as defined in our credit agreement) of not more than 2.50 to 1.0 and (ii) a ratio of EBITDA to interest expense of not less than 3.0 to 1.0. As of June 30, 2016 , we were in compliance with all financial covenants under the Credit Facility. In addition, the Credit Facility contains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 AFCO Credit Corporation - Insurance Notes Payable In 2015, we entered into a note to finance annual insurance premiums for $7.6 million . The note bears interest at an annual rate of 1.9% and will mature in October 2016. At June 30, 2016 and December 31, 2015, the total outstanding balance was $2.1 million and $6.9 million , respectively.</t>
  </si>
  <si>
    <t>Fair Value Measurements</t>
  </si>
  <si>
    <t>Fair Value Disclosures [Abstract]</t>
  </si>
  <si>
    <t>Fair Value Measurements 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 Financial Assets and Liabilities A summary of financial assets and liabilities that are measured at fair value on a recurring basis, as of June 30, 2016 and December 31, 2015 were as follows (in thousands): Quoted Prices in Active Markets Significant Other Observable Inputs Significant Unobservable Inputs (Level 1) (Level 2) (Level 3) Total June 30, 2016 Assets: Derivative financial instruments $ — $ 529 $ — $ 529 Investments available-for-sale: Marketable securities - deferred compensation plan — 46,406 — 46,406 Marketable securities - other 3,664 — — 3,664 Liabilities: Marketable securities - deferred compensation plan — 41,262 — 41,262 December 31, 2015 Assets: Derivative financial instruments $ — $ 210 $ — $ 210 Investments available-for-sale: Marketable securities - deferred compensation plan — 45,254 — 45,254 Marketable securities - other 2,387 — — 2,387 Liabilities: Marketable securities - deferred compensation plan — 43,568 — 43,568 Our derivative financial instruments consist of short-duration foreign currency forward contracts. The fair value of derivative financial instruments is based on quoted market values including foreign exchange forward rates and interest rates. The fair value is computed by discounting the projected future cash flow amounts to present value. At both June 30, 2016 and December 31, 2015 , derivative financial instruments are included in accounts receivable, net in our condensed consolidated balance sheets. Our investments associated with our deferred compensation plan consist of marketable securities that are held in the form of investments in mutual funds and insurance contracts. Assets and liabilities measured using significant observable inputs are reported at fair value based on third-party broker statements, which are derived from the fair value of the funds' underlying investments. Other marketable securities are included in other assets on the condensed consolidated balance sheets. Assets and Liabilities Measured at Fair Value on a Non-recurring Basis We apply the provisions of the fair value measurement standard to our non-recurring, non-financial measurements including business combinations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Other Fair Value Considerations The carrying values on our condensed consolidated balance sheet of our cash and cash equivalents, trade accounts receivable, other current assets, accounts payable, accrued and other current liabilities and lines of credit approximates fair values due to their short maturities.</t>
  </si>
  <si>
    <t>Preferred Stock</t>
  </si>
  <si>
    <t>Equity [Abstract]</t>
  </si>
  <si>
    <t>Preferred Stock At June 30, 2016 and December 31, 2015, we had 52,976,000 shares of Series A preferred stock, par value €0.01 per share (the "Preferred Stock"), issued and outstanding, all of which were held by MHI. Each share of Preferred Stock has a liquidation preference equal to its par value of €0.01 per share and is entitled to an annual dividend equal to 0.25% of its par value. We paid the annual dividend for the year ended December 31, 2015 of $1,476 on June 3, 2016. Additionally, each share of Preferred Stock entitles its holder to one vote. Preferred stockholders vote with the common stockholders as a single class on all matters presented to FINV's shareholders for their vote. MHI has the right to convert all or a portion of its Preferred Stock into shares of our common stock by delivery of an equivalent portion of its interest in FICV to us. Accordingly, the increase in our interest in FICV in connection with a conversion will decrease the noncontrolling interest in our financial statements that is attributable to MHI's interest in FICV. As of June 30, 2016 and December 31, 2015, there have been no conversions of the Preferred Stock or exchanges of the FICV limited partner interests. Exchanges are subject to customary conversion rate adjustments for stock splits, stock dividends and reclassifications. The Preferred Stock is classified outside of permanent equity in our condensed consolidated balance sheet at its redemption value of par plus accrued and unpaid dividends because the conversion provisions are not solely within our control.</t>
  </si>
  <si>
    <t>Derivatives</t>
  </si>
  <si>
    <t>Derivative Instruments and Hedging Activities Disclosure [Abstract]</t>
  </si>
  <si>
    <t>Derivatives In December 2015, we began entering into short-duration foreign currency forward derivative contracts to reduce the risk of foreign currency fluctuations. We use these instruments to mitigate our exposure to non-local currency operating working capital. We record these contracts at fair value on our condensed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densed consolidated statements of operations. As of June 30, 2016 and December 31, 2015 , we had the following foreign currency derivative contracts outstanding in U.S. dollars (in thousands): June 30, 2016 Notional Contractual Settlement Derivative Contracts Amount Exchange Rate Date Canadian dollar $ 3,765 1.2749 9/13/2016 Euro 4,420 1.1334 9/13/2016 Euro 3,470 1.1192 7/14/2016 Norwegian kroner 5,891 8.1482 9/13/2016 Pound sterling 3,620 1.4480 9/13/2016 December 31, 2015 Notional Contractual Settlement Derivative Contracts Amount Exchange Rate Date Canadian dollar $ 5,091 1.3751 1/13/2016 Euro 19,706 1.0948 1/13/2016 Norwegian kroner 11,498 8.6973 1/13/2016 Pound sterling 7,516 1.5031 1/13/2016 The following table summarizes the location and fair value amounts of all derivative contracts in the condensed consolidated balance sheets as of June 30, 2016 and December 31, 2015 (in thousands): Derivatives not Designated as Hedging Instruments Consolidated Balance Sheet Location June 30, 2016 December 31, 2015 Foreign currency contracts Accounts receivable, net $ 529 $ 210 The following table summarizes the location and amounts of the realized and unrealized losses on derivative contracts in the condensed consolidated statements of operations (in thousands): Three Months Ended Six Months Ended June 30, June 30, Derivatives not Designated as Hedging Instruments Location of Loss Recognized in Income on Derivative Contracts 2016 2015 2016 2015 Unrealized gain on foreign currency contracts Other income $ 1,293 $ — $ 319 $ — Realized loss on foreign currency contracts Other income (865 ) — (1,579 ) — Total net income (loss) on foreign currency contracts $ 428 $ — $ (1,260 ) $ — Our derivative transactions are governed through International Swaps and Derivatives Association ("ISDA")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t June 30, 2016 and December 31, 2015 (in thousands): Derivative Asset Positions Derivative Liability Positions June 30, 2016 December 31, 2015 June 30, 2016 December 31, 2015 Gross position - asset / (liability) $ 551 $ 316 $ (22 ) $ (106 ) Netting adjustment (22 ) (106 ) 22 106 Net position - asset / (liability) $ 529 $ 210 $ — $ —</t>
  </si>
  <si>
    <t>Treasury Stock At June 30, 2016 , common shares held in treasury totaled 606,540 with a cost of $10.7 million and at December 31, 2015, common shares held in treasury totaled 514,812 shares with a cost of $9.3 million . These shares were withheld from employees to settle personal tax withholding obligations that arose as a result of restricted stock units that vested.</t>
  </si>
  <si>
    <t>Related Party Transactions</t>
  </si>
  <si>
    <t>Related Party Transactions [Abstract]</t>
  </si>
  <si>
    <t>Related Party Transactions We have engaged in certain transactions with other companies related to us by common ownership. We have entered into various operating leases to lease office space from an affiliated company. Rent expense related to these leases was $1.8 million and $2.0 million for each of the three months ended June 30, 2016 and 2015 , respectively, and $4.5 million and $4.0 million for the six months ended June 30, 2016 and 2015 , respectively. We are a party to certain agreements relating to the rental of aircraft to Western Airways ("WA"), an entity owned by the Mosing family. The WA agreements reflect both dry lease and wet lease rental, whereby we are charged a flat monthly fee primarily for crew, hangar, maintenance and administration costs in addition to other variable costs for fuel and maintenance. We also earn charter income from third party usage through a revenue sharing agreement. We recorded net charter expense of $0.5 million and $0.4 million for the three months ended June 30, 2016 and 2015 , respectively, and $0.5 million and $0.8 million for the six months ended June 30, 2016 and 2015 , respectively. Tax Receivable Agreement MHI and its permitted transferees may convert all or a portion of its Preferred Stock into shares of our common stock on a one -for-one basis, subject to customary conversion rate adjustments for stock splits, stock dividends and reclassifications and other similar transactions, by delivery of an equivalent portion of its interest in FICV to us (a “Conversion”). FICV has made an election under Section 754 of the Code. Pursuant to the Section 754 election, each future Conversion is expected to result in an adjustment to the tax basis of the tangible and intangible assets of FICV, and these adjustments will be allocated to FINV. Certain of the adjustments to the tax basis of the tangible and intangible assets of FICV described above would not have been available absent these future Conversions. The anticipated basis adjustments are expected to reduce the amount of tax that FINV would otherwise be required to pay in the future. These basis adjustments may also decrease gains (or increase losses) on future dispositions of certain capital assets to the extent tax basis is allocated to those capital assets. The tax receivable agreement (the "TRA") that we entered into with FICV and MHI in connection with our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s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We will retain the remaining 15% of cash savings, if any. The payment obligations under the TRA are our obligations and are not obligations of FICV. The term of the TRA will continue until all such tax benefits have been utilized or expired, unless we exercise our right to terminate the TRA. Estimating the amount of payments that may be made under the TRA is by its nature imprecise. The actual increase in tax basis, as well as the amount and timing of any payments under the TRA, will vary depending upon a number of factors, including the timing of Conversions, the relative value of our U.S. and international assets at the time of the Conversion, the price of our common stock at the time of the Conversion, the extent to which such Conversions are taxable, the amount and timing of the taxable income FINV realizes in the future and the tax rate then applicable, FINV’s use of loss carryovers and the portion of its payments under the TRA constituting imputed interest or depreciable or amortizable basis. FINV expects that the payments that it will be required to make under the TRA will be substantial but that it will be able to fund such payments. There may be a negative impact on our liquidity if, as a result of timing discrepancies, the payments under the TRA exceed the actual benefits we realize in respect of the tax attributes subject to the TRA. The payments under the TRA will not be conditioned upon a holder of rights under a TRA having a continued ownership interest in either FICV or FINV. The TRA provides that FINV may terminate it early. If FINV elects to terminate the TRA early,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HI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June 30, 2016 , the estimated termination payment would be approximately $ 85.6 million (calculated using a discount rate of 4.86% ). The foregoing number is merely an estimate and the actual payment could differ materially. 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f change of control, such payments will be deferred and will accrue interest until paid, and FINV will be prohibited from paying dividends on its common stock.</t>
  </si>
  <si>
    <t>Earnings (Loss) Per Common Share</t>
  </si>
  <si>
    <t>Earnings Per Share [Abstract]</t>
  </si>
  <si>
    <t>Earnings (Loss) Per Common Share Basic earnings (loss) per common share is determined by dividing net income (loss), less preferred stock dividends, by the weighted average number of common shares outstanding during the period. Diluted earnings (loss) per share is determined by dividing net income (loss) attributable to common stockholders by the weighted average number of common shares outstanding, assuming all potentially dilutive shares were issued. We apply the treasury stock method to determine the dilutive weighted average common shares represented by the unvested restricted stock units and ESPP shares. The diluted earnings (loss) per share calculation assumes the conversion of 100% of our outstanding Preferred Stock on an as if converted basis. Accordingly, the numerator is also adjusted to include the earnings allocated to the noncontrolling interest after taking into account the tax effect of such exchange. The following table summarizes the basic and diluted earnings (loss) per share calculations (in thousands, except per share amounts): Three Months Ended Six Months Ended June 30, June 30, 2016 2015 2016 2015 Numerator - Basic Income (loss) from continuing operations $ (45,287 ) $ 28,853 $ (47,695 ) $ 75,254 Less: Net (income) loss attributable to noncontrolling interest 13,889 (8,023 ) 15,525 (20,145 ) Less: Preferred stock dividends (1 ) (2 ) (1 ) (2 ) Net income (loss) available to common shareholders $ (31,399 ) $ 20,828 $ (32,171 ) $ 55,107 Numerator - Diluted Income (loss) from continuing operations attributable to common shareholders $ (31,399 ) $ 20,828 $ (32,171 ) $ 55,107 Add: Net income attributable to noncontrolling interest (1), (2) — 7,664 — 17,602 Add: Preferred stock dividends (2) — 2 — 2 Dilutive net income (loss) available to common shareholders $ (31,399 ) $ 28,494 $ (32,171 ) $ 72,711 Denominator Basic weighted average common shares 155,440 154,344 155,342 154,337 Exchange of noncontrolling interest for common stock (Note 11), (2) — 52,976 — 52,976 Restricted stock units (2) — 1,789 — 1,489 Stock to be issued pursuant to ESPP (2) — 5 — 2 Diluted weighted average common shares 155,440 209,114 155,342 208,804 Earnings (loss) per common share: Basic $ (0.20 ) $ 0.14 $ (0.21 ) $ 0.36 Diluted $ (0.20 ) $ 0.14 $ (0.21 ) $ 0.35 (1) Adjusted for the additional tax expense upon the assumed conversion of the Preferred Stock $ — $ 359 $ — $ 2,543 (2) Approximate number of shares of potentially convertible preferred stock to common stock, unvested restricted stock units and stock to be issued pursuant to the ESPP have been excluded from the computation of diluted earnings (loss) per share as the effect would be anti-dilutive when the results from operations are at a net loss. 54,534 — 54,489 —</t>
  </si>
  <si>
    <t>Income Taxes</t>
  </si>
  <si>
    <t>Income Tax Disclosure [Abstract]</t>
  </si>
  <si>
    <t>Income Taxes For interim financial reporting, we estimate the annual tax rate based on projected pre-tax income (loss) for the full year and record a quarterly income tax provision (benefit) in accordance with accounting guidance for income taxes. As the year progresses, we refine the estimate of the year's pre-tax income (loss) as new information becomes available. The continual estimation process often results in a change to the expected effective tax rate for the year. When this occurs, we adjust the income tax provision (benefit) during the quarter in which the change in estimate occurs so that the year-to-date provision reflects the expected annual tax rate. Our effective tax rate on income from continuing operations before income taxes was 14.5% and 26.9% for the three months ended June 30, 2016 and 2015 , respectively, and 15.1% and 22.5% for the six months ended June 30, 2016 and 2015 , respectively. The lower rates are primarily a result of a decrease in taxable income and a change in jurisdictional mix. In addition, the tax rate for all periods is lower than the U.S. statutory income tax rate of 35% due to lower statutory tax rates in certain foreign jurisdictions where we operate. As of June 30, 2016 , there were no significant changes to our unrecognized tax benefits as reported in our audited financial statements for the year ended December 31, 2015 .</t>
  </si>
  <si>
    <t>Severance and Other Charges</t>
  </si>
  <si>
    <t>Restructuring and Related Activities [Abstract]</t>
  </si>
  <si>
    <t>Severance and Other Charges During 2015, we executed a workforce reduction plan as part of our cost savings initiatives due to depressed oil and gas prices. During 2016, we have continued to take steps to adjust our workforce to meet the depressed demand in the industry. The reduction was communicated to affected employees on various dates. Also, the Chairman of the board of supervisory directors (who also held the role of Executive Chairman of our company) transitioned to a non-executive director of the supervisory board effective as of December 31, 2015. At June 30, 2016 , our outstanding accrual was approximately $19.9 million and included severance payments, other employee-related termination costs and lease termination fees. Below is a reconciliation of the beginning and ending liability balance (in thousands): International Services U.S. Services Tubular Sales Total Beginning balance, December 31, 2015 $ 78 $ 22,166 $ — $ 22,244 Additions for costs expensed 2,590 1,549 185 4,324 Other adjustments — (341 ) 341 — Severance and other payments (2,167 ) (3,936 ) (526 ) (6,629 ) Ending balance, June 30, 2016 $ 501 $ 19,438 $ — $ 19,939 We expect to pay a significant portion of the remaining liability no later than the third quarter of 2016.</t>
  </si>
  <si>
    <t>Commitments and Contingencies</t>
  </si>
  <si>
    <t>Commitments and Contingencies Disclosure [Abstract]</t>
  </si>
  <si>
    <t>Commitments an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June 30, 2016 and December 31, 2015 .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our policies and other applicable laws. In June 2016, we voluntarily disclosed the existence of our extensive internal review to the U.S. Securities and Exchange Commission and the United States Department of Justice. While our review does not currently indicate that there has been any material impact on our previously filed financial statements, we continue to collect information and are unable to predict the ultimate resolution of these matters with these agencies.</t>
  </si>
  <si>
    <t>Segment Information</t>
  </si>
  <si>
    <t>Segment Reporting [Abstract]</t>
  </si>
  <si>
    <t>Segment Information Reporting Segments Operating segments are defined as components of an enterprise for which separate financial information is available that is regularly evaluated by the chief operating decision maker (“CODM”) in deciding how to allocate resources and assess performance. We are comprised of three reportable segments: International Services, U.S. Services and Tubular Sales. 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 The U.S. Services segment provides tubular services in almost all of the active onshore oil and gas drilling regions in the U.S., including the Permian Basin, Bakken Shale, Barnett Shale, Eagle Ford Shale, Haynesville Shale, Marcellus Shale and Utica Shale, as well as in the U.S. Gulf of Mexico. The Tubular Sales segment designs and distributes large outside diameter ("OD") pipe, connectors and casing attachments and sells large OD pipe originally manufactured by various pipe mill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 Adjusted EBITDA We define Adjusted EBITDA as income (loss) from continuing operations before net interest income or expense, depreciation and amortization, income tax benefit or expense, asset impairments, gain or loss on sale of assets, foreign currency gain or loss, equity-based compensation, unrealized and realized gain or loss, other non-cash adjustments and unusual charge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and items outside the control of our management team (such as income tax rates). Adjusted EBITDA has limitations as an analytical tool and should not be considered as an alternative to net income, operating income, cash flow from operating activities or any other measure of financial performance or liquidity presented in accordance with generally accepted accounting principles in the U.S. ("GAAP"). Our CODM uses Adjusted EBITDA as the primary measure of segment reporting performance. The following table presents a reconciliation of Segment Adjusted EBITDA to income (loss) from continuing operations (in thousands): Three Months Ended Six Months Ended June 30, June 30, 2016 2015 2016 2015 Segment Adjusted EBITDA: International Services $ (4,159 ) $ 55,311 $ 27,220 $ 107,596 U.S. Services (11,318 ) 16,714 (10,500 ) 61,662 Tubular Sales 1,624 7,978 1,178 11,097 Corporate and other 180 31 202 24 Adjusted EBITDA Total (13,673 ) 80,034 18,100 180,379 Interest income (expense), net 198 (31 ) 404 (23 ) Income tax benefit (expense) 7,705 (10,629 ) 8,511 (21,891 ) Depreciation and amortization (28,283 ) (27,710 ) (57,733 ) (51,711 ) Gain (loss) on sale of assets 279 (687 ) 1,049 (871 ) Foreign currency loss (4,170 ) (2,767 ) (4,211 ) (1,234 ) Equity-based compensation expense (4,320 ) (8,308 ) (8,528 ) (16,373 ) Severance and other charges (3,718 ) (1,049 ) (4,324 ) (13,022 ) Unrealized and realized gains (losses) 695 — (963 ) — Income (loss) from continuing operations $ (45,287 ) $ 28,853 $ (47,695 ) $ 75,254 The following tables set forth certain financial information with respect to our reportable segments. Included in “Corporate and Other” are intersegment eliminations and costs associated with activities of a general nature (in thousands): International Services U.S. Services Tubular Sales Corporate and Other Total Three Months Ended June 30, 2016 Revenue from external customers $ 57,350 $ 37,118 $ 26,478 $ — $ 120,946 Inter-segment revenues 29 3,940 4,351 (8,320 ) — Adjusted EBITDA (4,159 ) (11,318 ) 1,624 180 (13,673 ) Three Months Ended June 30, 2015 Revenue from external customers $ 122,640 $ 78,418 $ 53,246 $ — $ 254,304 Inter-segment revenues 229 6,644 10,544 (17,417 ) — Adjusted EBITDA 55,311 16,714 7,978 31 80,034 Six Months Ended June 30, 2016 Revenue from external customers $ 140,412 $ 85,898 $ 48,122 $ — $ 274,432 Inter-segment revenues 45 8,050 10,017 (18,112 ) — Adjusted EBITDA 27,220 (10,500 ) 1,178 202 18,100 Six Months Ended June 30, 2015 Revenue from external customers $ 246,841 $ 187,704 $ 97,196 $ — $ 531,741 Inter-segment revenues 606 14,558 22,435 (37,599 ) — Adjusted EBITDA 107,596 61,662 11,097 24 180,379</t>
  </si>
  <si>
    <t>Basis of Presentation (Policies)</t>
  </si>
  <si>
    <t>Basis of Presentation The condensed consolidated financial statements of FINV for the three and six months ended June 30, 2016 and 2015 include the activities of Frank's International C.V. ("FICV") and its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5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5 , which are included in our most recent Annual Report on Form 10-K filed with the Securities Exchange Commission ("SEC") on February 29, 2016 .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t>
  </si>
  <si>
    <t>Recent Accounting Pronouncements</t>
  </si>
  <si>
    <t xml:space="preserve">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were either determined to be not applicable or are expected to have minimal impact on our consolidated financial position or results of operation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March 2016, the FASB issued accounting guidance on equity compensation, which simplifies the accounting for the taxes related to equity-based compensation, including adjustments to how excess tax benefits and a company's payments for tax withholdings should be classified. The ASU also gives an option to recognize actual forfeitures when they occur and clarifies the statement of cash flow presentation for certain components of share-based awards. This guidance is effective for fiscal years, and interim periods within those years, beginning after December 31, 2016. The adoption of this guidance is not expected to have a material impact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In January 2016, the FASB issued accounting guidance on the recognition and measurement of financial assets and financial liabilities. Under this guidance, equity investments will be measured at fair value with changes in fair value recognized in net income. The guidance requires public businesses to use the exit price notion when measuring the fair value of financial instruments for disclosure purposes and requires separate presentation of financial assets and financial liabilities by measurement category and form of financial asset. The guidance also eliminates the requirement for public business entities to disclose the method(s) and significant assumptions used to estimate the fair value that is required to be disclosed for financial instruments measured at amortized cost. The guidance is not applicable to equity investments accounted for under the equity method of accounting. The guidance is effective for interim and annual periods beginning after December 15, 2017. Management does not believe the adoption will have a material impact on our consolidated financial statement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interim and annual periods beginning after December 15, 2016. Early application is permitted and should be applied prospectively. Management is evaluating the provisions of this statement and has not determined what impact the adoption of the new accounting guidance will have on our consolidated financial statements. In February 2015, the FASB issued guidance on the amendments to the consolidation analysis,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We adopted this guidance on January 1, 2016 and the adoption did not have a material impact on our consolidated financial statements. In January 2015, the FASB issued guidance on the income statement presentation, which eliminates the concept of extraordinary items while retaining certain presentation and disclosure guidance for items that are unusual in nature or occur infrequently. We adopted this guidance on January 1, 2016 and the adoption did not have a material impact on our consolidated financial statements. In May 2014, the FASB issued amendments to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by one year to December 15, 2017 for annual reporting periods beginning after that date. The FASB will also permit early adoption of the standard, but not before the original effective date of December 15, 2016. We are currently evaluating the impact of this accounting standard update on our consolidated financial statements. </t>
  </si>
  <si>
    <t>Noncontrolling Interest (Tables)</t>
  </si>
  <si>
    <t>Schedule of Net Income Attributable to Noncontrolling Interest</t>
  </si>
  <si>
    <t>A reconciliation of net income (loss) attributable to noncontrolling interest is detailed as follows (in thousands): Three Months Ended Six Months Ended June 30, June 30, 2016 2015 2016 2015 Net income (loss) $ (45,287 ) $ 28,853 $ (47,695 ) $ 75,254 Add: Provision (benefit) for U.S. income taxes of FINV (1) (9,609 ) 813 (13,493 ) 7,076 Less: (Income) of FINV (2) 88 1,773 (74 ) (3,390 ) Net income (loss) subject to noncontrolling interest (54,808 ) 31,439 (61,262 ) 78,940 Noncontrolling interest percentage (3) 25.3 % 25.5 % 25.3 % 25.5 % Net income (loss) attributable to noncontrolling interest $ (13,889 ) $ 8,023 $ (15,525 ) $ 20,145 (1) Represents income tax expense (benefit) of entities outside of FICV as well as income tax attributable to our proportionate share of the U.S. operations of our partnership interests in FICV. (2) Represents results of operations for entities outside of FICV. (3) Represents the economic interest in FICV held by MHI. This percentage will change as additional shares of FINV common stock are issued.</t>
  </si>
  <si>
    <t>Accounts Receivable, net (Tables)</t>
  </si>
  <si>
    <t>Schedule of Accounts Receivable</t>
  </si>
  <si>
    <t>Accounts receivable at June 30, 2016 and December 31, 2015 were as follows (in thousands): June 30, December 31, 2016 2015 Trade accounts receivable, net of allowance of $12,421 and $2,528, respectively $ 99,620 $ 166,256 Unbilled revenue 32,815 40,033 Taxes receivable 32,849 34,163 Affiliated (1) 608 3,966 Other receivables 3,017 1,773 Total accounts receivable $ 168,909 $ 246,191 (1) Amounts represent expenditures on behalf of non-consolidated affiliates and receivables for aircraft charter income.</t>
  </si>
  <si>
    <t>Inventories (Tables)</t>
  </si>
  <si>
    <t>Schedule of Inventory</t>
  </si>
  <si>
    <t>Inventories at June 30, 2016 and December 31, 2015 were as follows (in thousands): June 30, December 31, 2016 2015 Pipe and connectors $ 119,818 $ 137,245 Finished goods 4,245 4,020 Work in progress 5,955 5,230 Raw materials, components and supplies 15,168 14,768 Total inventories $ 145,186 $ 161,263</t>
  </si>
  <si>
    <t>Property, Plant and Equipment (Tables)</t>
  </si>
  <si>
    <t>The following is a summary of property, plant and equipment at June 30, 2016 and December 31, 2015 (in thousands): Estimated Useful Lives in Years June 30, December 31, Land — $ 14,176 $ 10,119 Land improvements 8-15 9,378 9,289 Buildings and improvements 39 70,615 74,152 Rental machinery and equipment 7 906,542 898,134 Machinery and equipment - other 7 60,223 60,250 Furniture, fixtures and computers 5 18,272 18,240 Automobiles and other vehicles 5 43,896 48,402 Aircraft 7 16,267 16,267 Leasehold improvements 7-15, or lease term if shorter 8,314 7,947 Construction in progress - machinery and equipment and buildings — 106,907 102,432 1,254,590 1,245,232 Less: Accumulated depreciation (666,334 ) (620,273 ) Total property, plant and equipment, net $ 588,256 $ 624,959</t>
  </si>
  <si>
    <t>Other Assets (Tables)</t>
  </si>
  <si>
    <t>Schedule of Other Assets</t>
  </si>
  <si>
    <t>Other assets at June 30, 2016 and December 31, 2015 consisted of the following (in thousands): June 30, December 31, 2016 2015 Marketable securities held in Rabbi Trust (1) $ 46,406 $ 45,254 Deferred tax asset 177 536 Deposits 2,150 2,031 Other 6,125 5,112 Total other assets $ 54,858 $ 52,933 (1) See Note 10 – Fair Value Measurements</t>
  </si>
  <si>
    <t>Accrued and Other Current Liabilities (Tables)</t>
  </si>
  <si>
    <t>Schedule of Accrued and Other Current Liabilities</t>
  </si>
  <si>
    <t>Accrued and other current liabilities at June 30, 2016 and December 31, 2015 consisted of the following (in thousands): June 30, December 31, 2016 2015 Accrued compensation $ 18,019 $ 25,281 Accrued property and other taxes 22,991 23,790 Accrued severance and other charges 19,939 22,244 Income taxes 4,317 7,385 Accrued inventory 491 5,281 Accrued medical claims 3,440 4,141 Accrued purchase orders 4,425 5,562 Other 16,420 18,200 Total accrued and other current liabilities $ 90,042 $ 111,884</t>
  </si>
  <si>
    <t>Fair Value Measurements (Tables)</t>
  </si>
  <si>
    <t>Schedule of Fair Value, Assets and Liabilities Measured on Recurring Basis</t>
  </si>
  <si>
    <t>A summary of financial assets and liabilities that are measured at fair value on a recurring basis, as of June 30, 2016 and December 31, 2015 were as follows (in thousands): Quoted Prices in Active Markets Significant Other Observable Inputs Significant Unobservable Inputs (Level 1) (Level 2) (Level 3) Total June 30, 2016 Assets: Derivative financial instruments $ — $ 529 $ — $ 529 Investments available-for-sale: Marketable securities - deferred compensation plan — 46,406 — 46,406 Marketable securities - other 3,664 — — 3,664 Liabilities: Marketable securities - deferred compensation plan — 41,262 — 41,262 December 31, 2015 Assets: Derivative financial instruments $ — $ 210 $ — $ 210 Investments available-for-sale: Marketable securities - deferred compensation plan — 45,254 — 45,254 Marketable securities - other 2,387 — — 2,387 Liabilities: Marketable securities - deferred compensation plan — 43,568 — 43,568</t>
  </si>
  <si>
    <t>Derivatives (Tables)</t>
  </si>
  <si>
    <t>Schedule of Foreign Currency Derivative Contracts</t>
  </si>
  <si>
    <t>As of June 30, 2016 and December 31, 2015 , we had the following foreign currency derivative contracts outstanding in U.S. dollars (in thousands): June 30, 2016 Notional Contractual Settlement Derivative Contracts Amount Exchange Rate Date Canadian dollar $ 3,765 1.2749 9/13/2016 Euro 4,420 1.1334 9/13/2016 Euro 3,470 1.1192 7/14/2016 Norwegian kroner 5,891 8.1482 9/13/2016 Pound sterling 3,620 1.4480 9/13/2016 December 31, 2015 Notional Contractual Settlement Derivative Contracts Amount Exchange Rate Date Canadian dollar $ 5,091 1.3751 1/13/2016 Euro 19,706 1.0948 1/13/2016 Norwegian kroner 11,498 8.6973 1/13/2016 Pound sterling 7,516 1.5031 1/13/2016</t>
  </si>
  <si>
    <t>Schedule of Fair Value by Balance Sheet Location</t>
  </si>
  <si>
    <t>The following table summarizes the location and fair value amounts of all derivative contracts in the condensed consolidated balance sheets as of June 30, 2016 and December 31, 2015 (in thousands): Derivatives not Designated as Hedging Instruments Consolidated Balance Sheet Location June 30, 2016 December 31, 2015 Foreign currency contracts Accounts receivable, net $ 529 $ 210</t>
  </si>
  <si>
    <t>Impact of Derivatives Instruments on the Income Statement</t>
  </si>
  <si>
    <t>The following table summarizes the location and amounts of the realized and unrealized losses on derivative contracts in the condensed consolidated statements of operations (in thousands): Three Months Ended Six Months Ended June 30, June 30, Derivatives not Designated as Hedging Instruments Location of Loss Recognized in Income on Derivative Contracts 2016 2015 2016 2015 Unrealized gain on foreign currency contracts Other income $ 1,293 $ — $ 319 $ — Realized loss on foreign currency contracts Other income (865 ) — (1,579 ) — Total net income (loss) on foreign currency contracts $ 428 $ — $ (1,260 ) $ —</t>
  </si>
  <si>
    <t>Offsetting Assets</t>
  </si>
  <si>
    <t>The following table presents the gross and net fair values of our derivatives at June 30, 2016 and December 31, 2015 (in thousands): Derivative Asset Positions Derivative Liability Positions June 30, 2016 December 31, 2015 June 30, 2016 December 31, 2015 Gross position - asset / (liability) $ 551 $ 316 $ (22 ) $ (106 ) Netting adjustment (22 ) (106 ) 22 106 Net position - asset / (liability) $ 529 $ 210 $ — $ —</t>
  </si>
  <si>
    <t>Offsetting Liabilities</t>
  </si>
  <si>
    <t>Earnings (Loss) Per Common Share (Tables)</t>
  </si>
  <si>
    <t>Schedule of Earnings Per Share, Basic and Diluted</t>
  </si>
  <si>
    <t>The following table summarizes the basic and diluted earnings (loss) per share calculations (in thousands, except per share amounts): Three Months Ended Six Months Ended June 30, June 30, 2016 2015 2016 2015 Numerator - Basic Income (loss) from continuing operations $ (45,287 ) $ 28,853 $ (47,695 ) $ 75,254 Less: Net (income) loss attributable to noncontrolling interest 13,889 (8,023 ) 15,525 (20,145 ) Less: Preferred stock dividends (1 ) (2 ) (1 ) (2 ) Net income (loss) available to common shareholders $ (31,399 ) $ 20,828 $ (32,171 ) $ 55,107 Numerator - Diluted Income (loss) from continuing operations attributable to common shareholders $ (31,399 ) $ 20,828 $ (32,171 ) $ 55,107 Add: Net income attributable to noncontrolling interest (1), (2) — 7,664 — 17,602 Add: Preferred stock dividends (2) — 2 — 2 Dilutive net income (loss) available to common shareholders $ (31,399 ) $ 28,494 $ (32,171 ) $ 72,711 Denominator Basic weighted average common shares 155,440 154,344 155,342 154,337 Exchange of noncontrolling interest for common stock (Note 11), (2) — 52,976 — 52,976 Restricted stock units (2) — 1,789 — 1,489 Stock to be issued pursuant to ESPP (2) — 5 — 2 Diluted weighted average common shares 155,440 209,114 155,342 208,804 Earnings (loss) per common share: Basic $ (0.20 ) $ 0.14 $ (0.21 ) $ 0.36 Diluted $ (0.20 ) $ 0.14 $ (0.21 ) $ 0.35 (1) Adjusted for the additional tax expense upon the assumed conversion of the Preferred Stock $ — $ 359 $ — $ 2,543 (2) Approximate number of shares of potentially convertible preferred stock to common stock, unvested restricted stock units and stock to be issued pursuant to the ESPP have been excluded from the computation of diluted earnings (loss) per share as the effect would be anti-dilutive when the results from operations are at a net loss. 54,534 — 54,489 —</t>
  </si>
  <si>
    <t>Severance and Other Charges (Tables)</t>
  </si>
  <si>
    <t>Restructuring and Related Costs</t>
  </si>
  <si>
    <t>Below is a reconciliation of the beginning and ending liability balance (in thousands): International Services U.S. Services Tubular Sales Total Beginning balance, December 31, 2015 $ 78 $ 22,166 $ — $ 22,244 Additions for costs expensed 2,590 1,549 185 4,324 Other adjustments — (341 ) 341 — Severance and other payments (2,167 ) (3,936 ) (526 ) (6,629 ) Ending balance, June 30, 2016 $ 501 $ 19,438 $ — $ 19,939</t>
  </si>
  <si>
    <t>Segment Information (Tables)</t>
  </si>
  <si>
    <t>Reconciliation of Adjusted Earnings before Interest, Taxes, Depreciation, and Amortization from Segments to Consolidated</t>
  </si>
  <si>
    <t>The following table presents a reconciliation of Segment Adjusted EBITDA to income (loss) from continuing operations (in thousands): Three Months Ended Six Months Ended June 30, June 30, 2016 2015 2016 2015 Segment Adjusted EBITDA: International Services $ (4,159 ) $ 55,311 $ 27,220 $ 107,596 U.S. Services (11,318 ) 16,714 (10,500 ) 61,662 Tubular Sales 1,624 7,978 1,178 11,097 Corporate and other 180 31 202 24 Adjusted EBITDA Total (13,673 ) 80,034 18,100 180,379 Interest income (expense), net 198 (31 ) 404 (23 ) Income tax benefit (expense) 7,705 (10,629 ) 8,511 (21,891 ) Depreciation and amortization (28,283 ) (27,710 ) (57,733 ) (51,711 ) Gain (loss) on sale of assets 279 (687 ) 1,049 (871 ) Foreign currency loss (4,170 ) (2,767 ) (4,211 ) (1,234 ) Equity-based compensation expense (4,320 ) (8,308 ) (8,528 ) (16,373 ) Severance and other charges (3,718 ) (1,049 ) (4,324 ) (13,022 ) Unrealized and realized gains (losses) 695 — (963 ) — Income (loss) from continuing operations $ (45,287 ) $ 28,853 $ (47,695 ) $ 75,254</t>
  </si>
  <si>
    <t>Schedule of Segment Reporting Information, by Segment</t>
  </si>
  <si>
    <t>The following tables set forth certain financial information with respect to our reportable segments. Included in “Corporate and Other” are intersegment eliminations and costs associated with activities of a general nature (in thousands): International Services U.S. Services Tubular Sales Corporate and Other Total Three Months Ended June 30, 2016 Revenue from external customers $ 57,350 $ 37,118 $ 26,478 $ — $ 120,946 Inter-segment revenues 29 3,940 4,351 (8,320 ) — Adjusted EBITDA (4,159 ) (11,318 ) 1,624 180 (13,673 ) Three Months Ended June 30, 2015 Revenue from external customers $ 122,640 $ 78,418 $ 53,246 $ — $ 254,304 Inter-segment revenues 229 6,644 10,544 (17,417 ) — Adjusted EBITDA 55,311 16,714 7,978 31 80,034 Six Months Ended June 30, 2016 Revenue from external customers $ 140,412 $ 85,898 $ 48,122 $ — $ 274,432 Inter-segment revenues 45 8,050 10,017 (18,112 ) — Adjusted EBITDA 27,220 (10,500 ) 1,178 202 18,100 Six Months Ended June 30, 2015 Revenue from external customers $ 246,841 $ 187,704 $ 97,196 $ — $ 531,741 Inter-segment revenues 606 14,558 22,435 (37,599 ) — Adjusted EBITDA 107,596 61,662 11,097 24 180,379</t>
  </si>
  <si>
    <t>Noncontrolling Interest (Details) - USD ($) $ in Thousands</t>
  </si>
  <si>
    <t>Noncontrolling Interest [Line Items]</t>
  </si>
  <si>
    <t>Frank's International C.V.</t>
  </si>
  <si>
    <t>Add: Provision (benefit) for U.S. income taxes of FINV</t>
  </si>
  <si>
    <t>Less: (Income) of FINV</t>
  </si>
  <si>
    <t>Noncontrolling interest percentage</t>
  </si>
  <si>
    <t>25.30%</t>
  </si>
  <si>
    <t>25.50%</t>
  </si>
  <si>
    <t>Acquisition (Details) - Timco Services, Inc.</t>
  </si>
  <si>
    <t>Apr. 01, 2015USD ($)payment</t>
  </si>
  <si>
    <t>Jun. 30, 2016USD ($)</t>
  </si>
  <si>
    <t>Jun. 30, 2015USD ($)</t>
  </si>
  <si>
    <t>Business Acquisition [Line Items]</t>
  </si>
  <si>
    <t>Cash payment to acquire business</t>
  </si>
  <si>
    <t>Tax reimbursement payment</t>
  </si>
  <si>
    <t>Contingent consideration, maximum</t>
  </si>
  <si>
    <t>Number of contingent payments | payment</t>
  </si>
  <si>
    <t>Amount of contingent payments</t>
  </si>
  <si>
    <t>Contingent consideration, liability</t>
  </si>
  <si>
    <t>Goodwill</t>
  </si>
  <si>
    <t>Intangible assets acquired</t>
  </si>
  <si>
    <t>Amortization expense for intangible assets</t>
  </si>
  <si>
    <t>Accounts Receivable, net (Details) - USD ($) $ in Thousands</t>
  </si>
  <si>
    <t>Trade accounts receivable, net of allowance of $12,421 and $2,528, respectively</t>
  </si>
  <si>
    <t>Allowance for trade accounts receivable</t>
  </si>
  <si>
    <t>Unbilled revenue</t>
  </si>
  <si>
    <t>Taxes receivable</t>
  </si>
  <si>
    <t>Affiliated</t>
  </si>
  <si>
    <t>Other receivables</t>
  </si>
  <si>
    <t>Total accounts receivable</t>
  </si>
  <si>
    <t>Inventories (Details) - USD ($) $ in Thousands</t>
  </si>
  <si>
    <t>Pipe and connectors</t>
  </si>
  <si>
    <t>Finished goods</t>
  </si>
  <si>
    <t>Work in progress</t>
  </si>
  <si>
    <t>Raw materials, components and supplies</t>
  </si>
  <si>
    <t>Total inventories</t>
  </si>
  <si>
    <t>Property, Plant and Equipment (Details) - USD ($) $ in Thousands</t>
  </si>
  <si>
    <t>Property, Plant and Equipment [Line Items]</t>
  </si>
  <si>
    <t>Property, plant and equipment, gross</t>
  </si>
  <si>
    <t>Less: Accumulated depreciation</t>
  </si>
  <si>
    <t>Total property, plant and equipment, net</t>
  </si>
  <si>
    <t>Land</t>
  </si>
  <si>
    <t>Land improvements</t>
  </si>
  <si>
    <t>Land improvements | Minimum</t>
  </si>
  <si>
    <t>Estimated Useful Lives in Years</t>
  </si>
  <si>
    <t>8 years</t>
  </si>
  <si>
    <t>Land improvements | Maximum</t>
  </si>
  <si>
    <t>15 years</t>
  </si>
  <si>
    <t>Buildings and improvements</t>
  </si>
  <si>
    <t>39 years</t>
  </si>
  <si>
    <t>Rental machinery and equipment</t>
  </si>
  <si>
    <t>7 years</t>
  </si>
  <si>
    <t>Machinery and equipment - other</t>
  </si>
  <si>
    <t>Furniture, fixtures and computers</t>
  </si>
  <si>
    <t>5 years</t>
  </si>
  <si>
    <t>Automobiles and other vehicles</t>
  </si>
  <si>
    <t>Aircraft</t>
  </si>
  <si>
    <t>Leasehold improvements</t>
  </si>
  <si>
    <t>Leasehold improvements | Minimum</t>
  </si>
  <si>
    <t>Leasehold improvements | Maximum</t>
  </si>
  <si>
    <t>Construction in progress - machinery and equipment and buildings</t>
  </si>
  <si>
    <t>Other Assets (Details) - USD ($) $ in Thousands</t>
  </si>
  <si>
    <t>Marketable securities held in Rabbi Trust</t>
  </si>
  <si>
    <t>Deferred tax asset</t>
  </si>
  <si>
    <t>Deposits</t>
  </si>
  <si>
    <t>Total other assets</t>
  </si>
  <si>
    <t>Accrued and Other Current Liabilities (Details) - USD ($) $ in Thousands</t>
  </si>
  <si>
    <t>Accrued compensation</t>
  </si>
  <si>
    <t>Accrued property and other taxes</t>
  </si>
  <si>
    <t>Accrued severance and other charges</t>
  </si>
  <si>
    <t>Income taxes</t>
  </si>
  <si>
    <t>Accrued inventory</t>
  </si>
  <si>
    <t>Accrued medical claims</t>
  </si>
  <si>
    <t>Accrued purchase orders</t>
  </si>
  <si>
    <t>Total accrued and other current liabilities</t>
  </si>
  <si>
    <t>Debt (Details)</t>
  </si>
  <si>
    <t>Dec. 31, 2015USD ($)</t>
  </si>
  <si>
    <t>Lines Of Credit | Revolving Credit Facility Maturing August 2018 | Revolving Credit Facility</t>
  </si>
  <si>
    <t>Line of Credit Facility [Line Items]</t>
  </si>
  <si>
    <t>Maximum borrowing capacity limit</t>
  </si>
  <si>
    <t>Maximum additional borrowing capacity</t>
  </si>
  <si>
    <t>Letters of credit, amount outstanding</t>
  </si>
  <si>
    <t>Maximum debt to adjusted EBITDA ratio</t>
  </si>
  <si>
    <t>Minimum EBITDA to interest expense ratio</t>
  </si>
  <si>
    <t>Lines Of Credit | Revolving Credit Facility Maturing August 2018 | Revolving Credit Facility | Minimum</t>
  </si>
  <si>
    <t>Commitment fee percentage</t>
  </si>
  <si>
    <t>0.25%</t>
  </si>
  <si>
    <t>Lines Of Credit | Revolving Credit Facility Maturing August 2018 | Revolving Credit Facility | Maximum</t>
  </si>
  <si>
    <t>0.375%</t>
  </si>
  <si>
    <t>Lines Of Credit | Revolving Credit Facility Maturing August 2018 | Revolving Credit Facility | Federal Funds Effective Rate | Interest Option 1, Base Rate</t>
  </si>
  <si>
    <t>Basis spread on variable rate</t>
  </si>
  <si>
    <t>0.50%</t>
  </si>
  <si>
    <t>Lines Of Credit | Revolving Credit Facility Maturing August 2018 | Revolving Credit Facility | Eurodollar | Interest Option 1, Base Rate</t>
  </si>
  <si>
    <t>1.00%</t>
  </si>
  <si>
    <t>Lines Of Credit | Revolving Credit Facility Maturing August 2018 | Revolving Credit Facility | Eurodollar | Interest Option 1, Base Rate | Minimum</t>
  </si>
  <si>
    <t>Additional spread on variable rate</t>
  </si>
  <si>
    <t>Lines Of Credit | Revolving Credit Facility Maturing August 2018 | Revolving Credit Facility | Eurodollar | Interest Option 1, Base Rate | Maximum</t>
  </si>
  <si>
    <t>1.50%</t>
  </si>
  <si>
    <t>Lines Of Credit | Revolving Credit Facility Maturing August 2018 | Revolving Credit Facility | Eurodollar | Interest Option 2, Adjusted Eurodollar Rate</t>
  </si>
  <si>
    <t>Threshold for change in interest payment schedule, number of months</t>
  </si>
  <si>
    <t>3 months</t>
  </si>
  <si>
    <t>Lines Of Credit | Revolving Credit Facility Maturing August 2018 | Revolving Credit Facility | Eurodollar | Interest Option 2, Adjusted Eurodollar Rate | Minimum</t>
  </si>
  <si>
    <t>Lines Of Credit | Revolving Credit Facility Maturing August 2018 | Revolving Credit Facility | Eurodollar | Interest Option 2, Adjusted Eurodollar Rate | Maximum</t>
  </si>
  <si>
    <t>2.50%</t>
  </si>
  <si>
    <t>Lines Of Credit | Revolving Credit Facility Maturing August 2018 | Letter of Credit</t>
  </si>
  <si>
    <t>Lines Of Credit | Revolving Credit Facility Maturing August 2018 | Swing Line Loan</t>
  </si>
  <si>
    <t>Insurance Notes Payable</t>
  </si>
  <si>
    <t>Debt instrument, face amount</t>
  </si>
  <si>
    <t>Debt instrument, interest rate (as a percent)</t>
  </si>
  <si>
    <t>1.90%</t>
  </si>
  <si>
    <t>Total outstanding</t>
  </si>
  <si>
    <t>Fair Value Measurements (Details) - USD ($) $ in Thousands</t>
  </si>
  <si>
    <t>Fair Value, Assets and Liabilities Measured on Recurring and Nonrecurring Basis [Line Items]</t>
  </si>
  <si>
    <t>Derivative financial instrument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Recurring | Marketable securities - deferred compensation plan</t>
  </si>
  <si>
    <t>Investments available-for-sale</t>
  </si>
  <si>
    <t>Marketable securities liability</t>
  </si>
  <si>
    <t>Fair Value, Measurements, Recurring | Marketable securities - deferred compensation plan | Quoted Prices in Active Markets (Level 1)</t>
  </si>
  <si>
    <t>Fair Value, Measurements, Recurring | Marketable securities - deferred compensation plan | Significant Other Observable Inputs (Level 2)</t>
  </si>
  <si>
    <t>Fair Value, Measurements, Recurring | Marketable securities - deferred compensation plan | Significant Unobservable Inputs (Level 3)</t>
  </si>
  <si>
    <t>Fair Value, Measurements, Recurring | Marketable securities - other</t>
  </si>
  <si>
    <t>Fair Value, Measurements, Recurring | Marketable securities - other | Quoted Prices in Active Markets (Level 1)</t>
  </si>
  <si>
    <t>Fair Value, Measurements, Recurring | Marketable securities - other | Significant Other Observable Inputs (Level 2)</t>
  </si>
  <si>
    <t>Fair Value, Measurements, Recurring | Marketable securities - other | Significant Unobservable Inputs (Level 3)</t>
  </si>
  <si>
    <t>Preferred Stock (Details) - Series A Preferred Stock $ in Thousands</t>
  </si>
  <si>
    <t>Jun. 03, 2016USD ($)</t>
  </si>
  <si>
    <t>Jun. 30, 2016€ / sharesshares</t>
  </si>
  <si>
    <t>Dec. 31, 2015€ / sharesshares</t>
  </si>
  <si>
    <t>Class of Stock [Line Items]</t>
  </si>
  <si>
    <t>Series A preferred stock, shares issued</t>
  </si>
  <si>
    <t>Series A preferred stock, shares outstanding</t>
  </si>
  <si>
    <t>Par value per share (EUR per share) | € / shares</t>
  </si>
  <si>
    <t>Preferred stock dividend rate</t>
  </si>
  <si>
    <t>Annual dividend paid | $</t>
  </si>
  <si>
    <t>Preferred stock, number of votes per share</t>
  </si>
  <si>
    <t>Derivatives - Foreign Currency Derivative Contracts (Details) - Not Designated as Hedging Instrument $ in Thousands</t>
  </si>
  <si>
    <t>Jun. 30, 2016USD ($)$ / £$ / €$ / NOK$ / CAD</t>
  </si>
  <si>
    <t>Dec. 31, 2015USD ($)$ / £$ / €$ / NOK$ / CAD</t>
  </si>
  <si>
    <t>Foreign currency contracts | Canadian dollar</t>
  </si>
  <si>
    <t>Derivative [Line Items]</t>
  </si>
  <si>
    <t>Notional Amount</t>
  </si>
  <si>
    <t>Contractual Exchange Rate | $ / CAD</t>
  </si>
  <si>
    <t>Foreign currency contracts | Euro</t>
  </si>
  <si>
    <t>Contractual Exchange Rate | $ / €</t>
  </si>
  <si>
    <t>Foreign currency contracts | Norwegian kroner</t>
  </si>
  <si>
    <t>Contractual Exchange Rate | $ / NOK</t>
  </si>
  <si>
    <t>Foreign currency contracts | Pound sterling</t>
  </si>
  <si>
    <t>Contractual Exchange Rate | $ / £</t>
  </si>
  <si>
    <t>Foreign currency contracts, settlement date September 13, 2016 | Euro</t>
  </si>
  <si>
    <t>Foreign currency contracts, settlement date July 14, 2016 | Euro</t>
  </si>
  <si>
    <t>Derivatives - Fair Value by Balance Sheet Location (Details) - USD ($) $ in Thousands</t>
  </si>
  <si>
    <t>Derivative asset</t>
  </si>
  <si>
    <t>Not Designated as Hedging Instrument | Foreign currency contracts | Accounts receivable, net</t>
  </si>
  <si>
    <t>Derivatives - Impact of Derivative Instruments on Income Statement (Details) - Not Designated as Hedging Instrument - Foreign currency contracts - USD ($)</t>
  </si>
  <si>
    <t>Total net income (loss) on foreign currency contracts</t>
  </si>
  <si>
    <t>Unrealized gain on foreign currency contracts</t>
  </si>
  <si>
    <t>Realized loss on foreign currency contracts</t>
  </si>
  <si>
    <t>Derivatives - Gross and Net Fair Value of Derivatives (Details) - USD ($) $ in Thousands</t>
  </si>
  <si>
    <t>Derivative asset positions, gross position - asset</t>
  </si>
  <si>
    <t>Derivative asset positions, netting adjustment</t>
  </si>
  <si>
    <t>Derivative asset positions, net position - asset</t>
  </si>
  <si>
    <t>Derivative liability positions, gross position - liability</t>
  </si>
  <si>
    <t>Derivative liability positions, netting adjustment</t>
  </si>
  <si>
    <t>Derivative liability positions, net position - liability</t>
  </si>
  <si>
    <t>Treasury Stock (Details) - USD ($) $ in Thousands</t>
  </si>
  <si>
    <t>Treasury stock, shares</t>
  </si>
  <si>
    <t>Treasury stock, value</t>
  </si>
  <si>
    <t>Related Party Transactions (Details) $ in Thousands</t>
  </si>
  <si>
    <t>Related Party Transaction [Line Items]</t>
  </si>
  <si>
    <t>Net charter expense</t>
  </si>
  <si>
    <t>Conversion ratio, preferred stock to common stock</t>
  </si>
  <si>
    <t>Percentage of tax benefits realized payable</t>
  </si>
  <si>
    <t>85.00%</t>
  </si>
  <si>
    <t>Percentage retained under tax receivable agreement</t>
  </si>
  <si>
    <t>15.00%</t>
  </si>
  <si>
    <t>Tax receivable agreement, liability</t>
  </si>
  <si>
    <t>Tax receivable agreement, liability, discount rate</t>
  </si>
  <si>
    <t>4.86%</t>
  </si>
  <si>
    <t>Affiliated Entity</t>
  </si>
  <si>
    <t>Rent expense</t>
  </si>
  <si>
    <t>Western Airways</t>
  </si>
  <si>
    <t>Earnings (Loss) Per Common Share (Details) - USD ($) $ / shares in Units, shares in Thousands, $ in Thousands</t>
  </si>
  <si>
    <t>Numerator - Basic</t>
  </si>
  <si>
    <t>Income (loss) from continuing operations</t>
  </si>
  <si>
    <t>Less: Net (income) loss attributable to noncontrolling interest</t>
  </si>
  <si>
    <t>Less: Preferred stock dividends</t>
  </si>
  <si>
    <t>Numerator - Diluted</t>
  </si>
  <si>
    <t>Add: Net income attributable to noncontrolling interest</t>
  </si>
  <si>
    <t>Add: Preferred stock dividends</t>
  </si>
  <si>
    <t>Dilutive net income (loss) available to common shareholders</t>
  </si>
  <si>
    <t>Denominator</t>
  </si>
  <si>
    <t>Basic weighted average common shares</t>
  </si>
  <si>
    <t>Exchange of noncontrolling interest for common stock (in shares)</t>
  </si>
  <si>
    <t>Restricted stock units (in shares)</t>
  </si>
  <si>
    <t>Stock to be issued pursuant to ESPP (in shares)</t>
  </si>
  <si>
    <t>Diluted weighted average common shares</t>
  </si>
  <si>
    <t>Adjusted for the additional tax expense upon the assumed conversion of the Preferred Stock</t>
  </si>
  <si>
    <t>Approximate number of shares of potentially convertible preferred stock to common stock, unvested restricted stock units and stock to be issued pursuant to the ESPP have been excluded from the computation of diluted earnings (loss) per share as the effect would be anti-dilutive when the results from operations are at a net loss.</t>
  </si>
  <si>
    <t>Income Taxes (Details)</t>
  </si>
  <si>
    <t>Effective income tax rate</t>
  </si>
  <si>
    <t>14.50%</t>
  </si>
  <si>
    <t>26.90%</t>
  </si>
  <si>
    <t>15.10%</t>
  </si>
  <si>
    <t>22.50%</t>
  </si>
  <si>
    <t>U.S. statutory income tax rate</t>
  </si>
  <si>
    <t>35.00%</t>
  </si>
  <si>
    <t>Severance and Other Charges (Details) - USD ($) $ in Thousands</t>
  </si>
  <si>
    <t>Restructuring Reserve</t>
  </si>
  <si>
    <t>Beginning balance, December 31, 2015</t>
  </si>
  <si>
    <t>Additions for costs expensed</t>
  </si>
  <si>
    <t>Other adjustments</t>
  </si>
  <si>
    <t>Severance and other payments</t>
  </si>
  <si>
    <t>Ending balance, June 30, 2016</t>
  </si>
  <si>
    <t>International Services</t>
  </si>
  <si>
    <t>U.S. Services</t>
  </si>
  <si>
    <t>Tubular Sales</t>
  </si>
  <si>
    <t>Segment Information - EBITDA Reconciliation (Details) $ in Thousands</t>
  </si>
  <si>
    <t>Jun. 30, 2016USD ($)segmentft</t>
  </si>
  <si>
    <t>Number of reportable segments | segment</t>
  </si>
  <si>
    <t>Segment Reporting, Reconciling Item for Operating Profit (Loss) from Segment to Consolidated [Line Items]</t>
  </si>
  <si>
    <t>Adjusted EBITDA</t>
  </si>
  <si>
    <t>Income tax benefit (expense)</t>
  </si>
  <si>
    <t>Gain (loss) on sale of assets</t>
  </si>
  <si>
    <t>Unrealized and realized gains (losses)</t>
  </si>
  <si>
    <t>Operating segments | International Services</t>
  </si>
  <si>
    <t>Operating segments | U.S. Services</t>
  </si>
  <si>
    <t>Operating segments | Tubular Sales</t>
  </si>
  <si>
    <t>Corporate and other</t>
  </si>
  <si>
    <t>Maximum | Tubular Sales</t>
  </si>
  <si>
    <t>Length of tubulars used as caissons or pilings (in feet) | ft</t>
  </si>
  <si>
    <t>Segment Information - Financial Information with Respect to Reportable Segments (Details) - USD ($) $ in Thousands</t>
  </si>
  <si>
    <t>Revenue from External Customer [Line Items]</t>
  </si>
  <si>
    <t>Inter-segment</t>
  </si>
  <si>
    <t>Inter-segment | International Services</t>
  </si>
  <si>
    <t>Inter-segment | U.S. Services</t>
  </si>
  <si>
    <t>Inter-segment | Tubular Sales</t>
  </si>
  <si>
    <t>Corporate and Oth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7582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56200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v>
      </c>
      <c t="s" r="B1" s="2">
        <v>1</v>
      </c>
    </row>
    <row r="2" spans="1:2">
      <c t="s" r="B2" s="2">
        <v>2</v>
      </c>
    </row>
    <row r="3" spans="1:2">
      <c t="s" r="A3" s="3">
        <v>181</v>
      </c>
    </row>
    <row r="4" spans="1:2">
      <c t="s" r="A4" s="4">
        <v>27</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581371</v>
      </c>
      <c t="n" r="C3" s="7">
        <v>602359</v>
      </c>
    </row>
    <row r="4" spans="1:3">
      <c t="s" r="A4" s="4">
        <v>26</v>
      </c>
      <c t="n" r="B4" s="6">
        <v>168909</v>
      </c>
      <c t="n" r="C4" s="6">
        <v>246191</v>
      </c>
    </row>
    <row r="5" spans="1:3">
      <c t="s" r="A5" s="4">
        <v>27</v>
      </c>
      <c t="n" r="B5" s="6">
        <v>145186</v>
      </c>
      <c t="n" r="C5" s="6">
        <v>161263</v>
      </c>
    </row>
    <row r="6" spans="1:3">
      <c t="s" r="A6" s="4">
        <v>28</v>
      </c>
      <c t="n" r="B6" s="6">
        <v>10800</v>
      </c>
      <c t="n" r="C6" s="6">
        <v>13923</v>
      </c>
    </row>
    <row r="7" spans="1:3">
      <c t="s" r="A7" s="4">
        <v>29</v>
      </c>
      <c t="n" r="B7" s="6">
        <v>906266</v>
      </c>
      <c t="n" r="C7" s="6">
        <v>1023736</v>
      </c>
    </row>
    <row r="8" spans="1:3">
      <c t="s" r="A8" s="4">
        <v>30</v>
      </c>
      <c t="n" r="B8" s="6">
        <v>588256</v>
      </c>
      <c t="n" r="C8" s="6">
        <v>624959</v>
      </c>
    </row>
    <row r="9" spans="1:3">
      <c t="s" r="A9" s="4">
        <v>31</v>
      </c>
      <c t="n" r="B9" s="6">
        <v>24300</v>
      </c>
      <c t="n" r="C9" s="6">
        <v>25210</v>
      </c>
    </row>
    <row r="10" spans="1:3">
      <c t="s" r="A10" s="4">
        <v>32</v>
      </c>
      <c t="n" r="B10" s="6">
        <v>54858</v>
      </c>
      <c t="n" r="C10" s="6">
        <v>52933</v>
      </c>
    </row>
    <row r="11" spans="1:3">
      <c t="s" r="A11" s="4">
        <v>33</v>
      </c>
      <c t="n" r="B11" s="6">
        <v>1573680</v>
      </c>
      <c t="n" r="C11" s="6">
        <v>1726838</v>
      </c>
    </row>
    <row r="12" spans="1:3">
      <c t="s" r="A12" s="3">
        <v>34</v>
      </c>
    </row>
    <row r="13" spans="1:3">
      <c t="s" r="A13" s="4">
        <v>35</v>
      </c>
      <c t="n" r="B13" s="6">
        <v>2415</v>
      </c>
      <c t="n" r="C13" s="6">
        <v>7321</v>
      </c>
    </row>
    <row r="14" spans="1:3">
      <c t="s" r="A14" s="4">
        <v>36</v>
      </c>
      <c t="n" r="B14" s="6">
        <v>10840</v>
      </c>
      <c t="n" r="C14" s="6">
        <v>12784</v>
      </c>
    </row>
    <row r="15" spans="1:3">
      <c t="s" r="A15" s="4">
        <v>37</v>
      </c>
      <c t="n" r="B15" s="6">
        <v>36409</v>
      </c>
      <c t="n" r="C15" s="6">
        <v>57637</v>
      </c>
    </row>
    <row r="16" spans="1:3">
      <c t="s" r="A16" s="4">
        <v>38</v>
      </c>
      <c t="n" r="B16" s="6">
        <v>90042</v>
      </c>
      <c t="n" r="C16" s="6">
        <v>111884</v>
      </c>
    </row>
    <row r="17" spans="1:3">
      <c t="s" r="A17" s="4">
        <v>39</v>
      </c>
      <c t="n" r="B17" s="6">
        <v>139706</v>
      </c>
      <c t="n" r="C17" s="6">
        <v>189626</v>
      </c>
    </row>
    <row r="18" spans="1:3">
      <c t="s" r="A18" s="4">
        <v>40</v>
      </c>
      <c t="n" r="B18" s="6">
        <v>31333</v>
      </c>
      <c t="n" r="C18" s="6">
        <v>40257</v>
      </c>
    </row>
    <row r="19" spans="1:3">
      <c t="s" r="A19" s="4">
        <v>41</v>
      </c>
      <c t="n" r="B19" s="6">
        <v>42564</v>
      </c>
      <c t="n" r="C19" s="6">
        <v>44824</v>
      </c>
    </row>
    <row r="20" spans="1:3">
      <c t="s" r="A20" s="4">
        <v>42</v>
      </c>
      <c t="n" r="B20" s="6">
        <v>213603</v>
      </c>
      <c t="n" r="C20" s="6">
        <v>274707</v>
      </c>
    </row>
    <row r="21" spans="1:3">
      <c t="s" r="A21" s="4">
        <v>43</v>
      </c>
      <c t="s" r="B21" s="4">
        <v>44</v>
      </c>
      <c t="s" r="C21" s="4">
        <v>44</v>
      </c>
    </row>
    <row r="22" spans="1:3">
      <c t="s" r="A22" s="4">
        <v>45</v>
      </c>
      <c t="n" r="B22" s="6">
        <v>705</v>
      </c>
      <c t="n" r="C22" s="6">
        <v>705</v>
      </c>
    </row>
    <row r="23" spans="1:3">
      <c t="s" r="A23" s="3">
        <v>46</v>
      </c>
    </row>
    <row r="24" spans="1:3">
      <c t="s" r="A24" s="4">
        <v>47</v>
      </c>
      <c t="n" r="B24" s="6">
        <v>2050</v>
      </c>
      <c t="n" r="C24" s="6">
        <v>2045</v>
      </c>
    </row>
    <row r="25" spans="1:3">
      <c t="s" r="A25" s="4">
        <v>48</v>
      </c>
      <c t="n" r="B25" s="6">
        <v>721982</v>
      </c>
      <c t="n" r="C25" s="6">
        <v>712486</v>
      </c>
    </row>
    <row r="26" spans="1:3">
      <c t="s" r="A26" s="4">
        <v>49</v>
      </c>
      <c t="n" r="B26" s="6">
        <v>452608</v>
      </c>
      <c t="n" r="C26" s="6">
        <v>531621</v>
      </c>
    </row>
    <row r="27" spans="1:3">
      <c t="s" r="A27" s="4">
        <v>50</v>
      </c>
      <c t="n" r="B27" s="6">
        <v>-23758</v>
      </c>
      <c t="n" r="C27" s="6">
        <v>-25555</v>
      </c>
    </row>
    <row r="28" spans="1:3">
      <c t="s" r="A28" s="4">
        <v>51</v>
      </c>
      <c t="n" r="B28" s="6">
        <v>-10694</v>
      </c>
      <c t="n" r="C28" s="6">
        <v>-9298</v>
      </c>
    </row>
    <row r="29" spans="1:3">
      <c t="s" r="A29" s="4">
        <v>52</v>
      </c>
      <c t="n" r="B29" s="6">
        <v>1142188</v>
      </c>
      <c t="n" r="C29" s="6">
        <v>1211299</v>
      </c>
    </row>
    <row r="30" spans="1:3">
      <c t="s" r="A30" s="4">
        <v>53</v>
      </c>
      <c t="n" r="B30" s="6">
        <v>217184</v>
      </c>
      <c t="n" r="C30" s="6">
        <v>240127</v>
      </c>
    </row>
    <row r="31" spans="1:3">
      <c t="s" r="A31" s="4">
        <v>54</v>
      </c>
      <c t="n" r="B31" s="6">
        <v>1359372</v>
      </c>
      <c t="n" r="C31" s="6">
        <v>1451426</v>
      </c>
    </row>
    <row r="32" spans="1:3">
      <c t="s" r="A32" s="4">
        <v>55</v>
      </c>
      <c t="n" r="B32" s="7">
        <v>1573680</v>
      </c>
      <c t="n" r="C32" s="7">
        <v>1726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5</v>
      </c>
      <c t="s" r="B1" s="2">
        <v>1</v>
      </c>
    </row>
    <row r="2" spans="1:2">
      <c t="s" r="B2" s="2">
        <v>2</v>
      </c>
    </row>
    <row r="3" spans="1:2">
      <c t="s" r="A3" s="3">
        <v>199</v>
      </c>
    </row>
    <row r="4" spans="1:2">
      <c t="s" r="A4" s="4">
        <v>115</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170</v>
      </c>
    </row>
    <row r="4" spans="1:2">
      <c t="s" r="A4" s="4">
        <v>169</v>
      </c>
      <c t="s" r="B4" s="4">
        <v>224</v>
      </c>
    </row>
    <row r="5" spans="1:2">
      <c t="s" r="A5" s="4">
        <v>225</v>
      </c>
      <c t="s" r="B5"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7</v>
      </c>
      <c t="s" r="B1" s="2">
        <v>1</v>
      </c>
    </row>
    <row r="2" spans="1:2">
      <c t="s" r="B2" s="2">
        <v>2</v>
      </c>
    </row>
    <row r="3" spans="1:2">
      <c t="s" r="A3" s="3">
        <v>173</v>
      </c>
    </row>
    <row r="4" spans="1:2">
      <c t="s" r="A4" s="4">
        <v>228</v>
      </c>
      <c t="s" r="B4"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6</v>
      </c>
      <c t="s" r="B1" s="2">
        <v>2</v>
      </c>
      <c t="s" r="C1" s="2">
        <v>23</v>
      </c>
    </row>
    <row r="2" spans="1:3">
      <c t="s" r="A2" s="4">
        <v>57</v>
      </c>
      <c t="n" r="B2" s="8">
        <v>0.01</v>
      </c>
      <c t="n" r="C2" s="8">
        <v>0.01</v>
      </c>
    </row>
    <row r="3" spans="1:3">
      <c t="s" r="A3" s="4">
        <v>58</v>
      </c>
      <c t="n" r="B3" s="6">
        <v>745120000</v>
      </c>
      <c t="n" r="C3" s="6">
        <v>745120000</v>
      </c>
    </row>
    <row r="4" spans="1:3">
      <c t="s" r="A4" s="4">
        <v>59</v>
      </c>
      <c t="n" r="B4" s="6">
        <v>156121766</v>
      </c>
      <c t="n" r="C4" s="6">
        <v>155661150</v>
      </c>
    </row>
    <row r="5" spans="1:3">
      <c t="s" r="A5" s="4">
        <v>60</v>
      </c>
      <c t="n" r="B5" s="6">
        <v>155515226</v>
      </c>
      <c t="n" r="C5" s="6">
        <v>155146338</v>
      </c>
    </row>
    <row r="6" spans="1:3">
      <c t="s" r="A6" s="4">
        <v>61</v>
      </c>
      <c t="n" r="B6" s="6">
        <v>606540</v>
      </c>
      <c t="n" r="C6" s="6">
        <v>514812</v>
      </c>
    </row>
    <row r="7" spans="1:3">
      <c t="s" r="A7" s="4">
        <v>62</v>
      </c>
    </row>
    <row r="8" spans="1:3">
      <c t="s" r="A8" s="4">
        <v>63</v>
      </c>
      <c t="n" r="B8" s="8">
        <v>0.01</v>
      </c>
      <c t="n" r="C8" s="8">
        <v>0.01</v>
      </c>
    </row>
    <row r="9" spans="1:3">
      <c t="s" r="A9" s="4">
        <v>64</v>
      </c>
      <c t="n" r="B9" s="6">
        <v>52976000</v>
      </c>
      <c t="n" r="C9" s="6">
        <v>52976000</v>
      </c>
    </row>
    <row r="10" spans="1:3">
      <c t="s" r="A10" s="4">
        <v>65</v>
      </c>
      <c t="n" r="B10" s="6">
        <v>52976000</v>
      </c>
      <c t="n" r="C10" s="6">
        <v>52976000</v>
      </c>
    </row>
    <row r="11" spans="1:3">
      <c t="s" r="A11" s="4">
        <v>66</v>
      </c>
      <c t="n" r="B11" s="6">
        <v>52976000</v>
      </c>
      <c t="n" r="C11" s="6">
        <v>529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0</v>
      </c>
      <c t="s" r="B1" s="2">
        <v>1</v>
      </c>
    </row>
    <row r="2" spans="1:2">
      <c t="s" r="B2" s="2">
        <v>2</v>
      </c>
    </row>
    <row r="3" spans="1:2">
      <c t="s" r="A3" s="3">
        <v>179</v>
      </c>
    </row>
    <row r="4" spans="1:2">
      <c t="s" r="A4" s="4">
        <v>231</v>
      </c>
      <c t="s" r="B4"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3</v>
      </c>
      <c t="s" r="B1" s="2">
        <v>1</v>
      </c>
    </row>
    <row r="2" spans="1:2">
      <c t="s" r="B2" s="2">
        <v>2</v>
      </c>
    </row>
    <row r="3" spans="1:2">
      <c t="s" r="A3" s="3">
        <v>181</v>
      </c>
    </row>
    <row r="4" spans="1:2">
      <c t="s" r="A4" s="4">
        <v>234</v>
      </c>
      <c t="s" r="B4"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6</v>
      </c>
      <c t="s" r="B1" s="2">
        <v>1</v>
      </c>
    </row>
    <row r="2" spans="1:2">
      <c t="s" r="B2" s="2">
        <v>2</v>
      </c>
    </row>
    <row r="3" spans="1:2">
      <c t="s" r="A3" s="3">
        <v>184</v>
      </c>
    </row>
    <row r="4" spans="1:2">
      <c t="s" r="A4" s="4">
        <v>183</v>
      </c>
      <c t="s" r="B4" s="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8</v>
      </c>
      <c t="s" r="B1" s="2">
        <v>1</v>
      </c>
    </row>
    <row r="2" spans="1:2">
      <c t="s" r="B2" s="2">
        <v>2</v>
      </c>
    </row>
    <row r="3" spans="1:2">
      <c t="s" r="A3" s="3">
        <v>187</v>
      </c>
    </row>
    <row r="4" spans="1:2">
      <c t="s" r="A4" s="4">
        <v>239</v>
      </c>
      <c t="s" r="B4" s="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1</v>
      </c>
      <c t="s" r="B1" s="2">
        <v>1</v>
      </c>
    </row>
    <row r="2" spans="1:2">
      <c t="s" r="B2" s="2">
        <v>2</v>
      </c>
    </row>
    <row r="3" spans="1:2">
      <c t="s" r="A3" s="3">
        <v>190</v>
      </c>
    </row>
    <row r="4" spans="1:2">
      <c t="s" r="A4" s="4">
        <v>242</v>
      </c>
      <c t="s" r="B4" s="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44</v>
      </c>
      <c t="s" r="B1" s="2">
        <v>1</v>
      </c>
    </row>
    <row r="2" spans="1:2">
      <c t="s" r="B2" s="2">
        <v>2</v>
      </c>
    </row>
    <row r="3" spans="1:2">
      <c t="s" r="A3" s="3">
        <v>196</v>
      </c>
    </row>
    <row r="4" spans="1:2">
      <c t="s" r="A4" s="4">
        <v>245</v>
      </c>
      <c t="s" r="B4" s="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247</v>
      </c>
      <c t="s" r="B1" s="2">
        <v>1</v>
      </c>
    </row>
    <row r="2" spans="1:2">
      <c t="s" r="B2" s="2">
        <v>2</v>
      </c>
    </row>
    <row r="3" spans="1:2">
      <c t="s" r="A3" s="3">
        <v>202</v>
      </c>
    </row>
    <row r="4" spans="1:2">
      <c t="s" r="A4" s="4">
        <v>248</v>
      </c>
      <c t="s" r="B4" s="4">
        <v>249</v>
      </c>
    </row>
    <row r="5" spans="1:2">
      <c t="s" r="A5" s="4">
        <v>250</v>
      </c>
      <c t="s" r="B5" s="4">
        <v>251</v>
      </c>
    </row>
    <row r="6" spans="1:2">
      <c t="s" r="A6" s="4">
        <v>252</v>
      </c>
      <c t="s" r="B6" s="4">
        <v>253</v>
      </c>
    </row>
    <row r="7" spans="1:2">
      <c t="s" r="A7" s="4">
        <v>254</v>
      </c>
      <c t="s" r="B7" s="4">
        <v>255</v>
      </c>
    </row>
    <row r="8" spans="1:2">
      <c t="s" r="A8" s="4">
        <v>256</v>
      </c>
      <c t="s" r="B8" s="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7</v>
      </c>
      <c t="s" r="B1" s="2">
        <v>1</v>
      </c>
    </row>
    <row r="2" spans="1:2">
      <c t="s" r="B2" s="2">
        <v>2</v>
      </c>
    </row>
    <row r="3" spans="1:2">
      <c t="s" r="A3" s="3">
        <v>209</v>
      </c>
    </row>
    <row r="4" spans="1:2">
      <c t="s" r="A4" s="4">
        <v>258</v>
      </c>
      <c t="s" r="B4" s="4">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0</v>
      </c>
      <c t="s" r="B1" s="2">
        <v>1</v>
      </c>
    </row>
    <row r="2" spans="1:2">
      <c t="s" r="B2" s="2">
        <v>2</v>
      </c>
    </row>
    <row r="3" spans="1:2">
      <c t="s" r="A3" s="3">
        <v>215</v>
      </c>
    </row>
    <row r="4" spans="1:2">
      <c t="s" r="A4" s="4">
        <v>261</v>
      </c>
      <c t="s" r="B4" s="4">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221</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95177</v>
      </c>
      <c t="n" r="C4" s="7">
        <v>201282</v>
      </c>
      <c t="n" r="D4" s="7">
        <v>226434</v>
      </c>
      <c t="n" r="E4" s="7">
        <v>433687</v>
      </c>
    </row>
    <row r="5" spans="1:5">
      <c t="s" r="A5" s="4">
        <v>72</v>
      </c>
      <c t="n" r="B5" s="6">
        <v>25769</v>
      </c>
      <c t="n" r="C5" s="6">
        <v>53022</v>
      </c>
      <c t="n" r="D5" s="6">
        <v>47998</v>
      </c>
      <c t="n" r="E5" s="6">
        <v>98054</v>
      </c>
    </row>
    <row r="6" spans="1:5">
      <c t="s" r="A6" s="4">
        <v>73</v>
      </c>
      <c t="n" r="B6" s="6">
        <v>120946</v>
      </c>
      <c t="n" r="C6" s="6">
        <v>254304</v>
      </c>
      <c t="n" r="D6" s="6">
        <v>274432</v>
      </c>
      <c t="n" r="E6" s="6">
        <v>531741</v>
      </c>
    </row>
    <row r="7" spans="1:5">
      <c t="s" r="A7" s="3">
        <v>74</v>
      </c>
    </row>
    <row r="8" spans="1:5">
      <c t="s" r="A8" s="4">
        <v>71</v>
      </c>
      <c t="n" r="B8" s="6">
        <v>52564</v>
      </c>
      <c t="n" r="C8" s="6">
        <v>76692</v>
      </c>
      <c t="n" r="D8" s="6">
        <v>108365</v>
      </c>
      <c t="n" r="E8" s="6">
        <v>170292</v>
      </c>
    </row>
    <row r="9" spans="1:5">
      <c t="s" r="A9" s="4">
        <v>72</v>
      </c>
      <c t="n" r="B9" s="6">
        <v>17028</v>
      </c>
      <c t="n" r="C9" s="6">
        <v>33060</v>
      </c>
      <c t="n" r="D9" s="6">
        <v>29357</v>
      </c>
      <c t="n" r="E9" s="6">
        <v>55907</v>
      </c>
    </row>
    <row r="10" spans="1:5">
      <c t="s" r="A10" s="4">
        <v>75</v>
      </c>
      <c t="n" r="B10" s="6">
        <v>70310</v>
      </c>
      <c t="n" r="C10" s="6">
        <v>73797</v>
      </c>
      <c t="n" r="D10" s="6">
        <v>129262</v>
      </c>
      <c t="n" r="E10" s="6">
        <v>143594</v>
      </c>
    </row>
    <row r="11" spans="1:5">
      <c t="s" r="A11" s="4">
        <v>76</v>
      </c>
      <c t="n" r="B11" s="6">
        <v>28283</v>
      </c>
      <c t="n" r="C11" s="6">
        <v>27710</v>
      </c>
      <c t="n" r="D11" s="6">
        <v>57733</v>
      </c>
      <c t="n" r="E11" s="6">
        <v>51711</v>
      </c>
    </row>
    <row r="12" spans="1:5">
      <c t="s" r="A12" s="4">
        <v>77</v>
      </c>
      <c t="n" r="B12" s="6">
        <v>3718</v>
      </c>
      <c t="n" r="C12" s="6">
        <v>1049</v>
      </c>
      <c t="n" r="D12" s="6">
        <v>4324</v>
      </c>
      <c t="n" r="E12" s="6">
        <v>13022</v>
      </c>
    </row>
    <row r="13" spans="1:5">
      <c t="s" r="A13" s="4">
        <v>78</v>
      </c>
      <c t="n" r="B13" s="6">
        <v>-279</v>
      </c>
      <c t="n" r="C13" s="6">
        <v>687</v>
      </c>
      <c t="n" r="D13" s="6">
        <v>-1049</v>
      </c>
      <c t="n" r="E13" s="6">
        <v>871</v>
      </c>
    </row>
    <row r="14" spans="1:5">
      <c t="s" r="A14" s="4">
        <v>79</v>
      </c>
      <c t="n" r="B14" s="6">
        <v>-50678</v>
      </c>
      <c t="n" r="C14" s="6">
        <v>41309</v>
      </c>
      <c t="n" r="D14" s="6">
        <v>-53560</v>
      </c>
      <c t="n" r="E14" s="6">
        <v>96344</v>
      </c>
    </row>
    <row r="15" spans="1:5">
      <c t="s" r="A15" s="3">
        <v>80</v>
      </c>
    </row>
    <row r="16" spans="1:5">
      <c t="s" r="A16" s="4">
        <v>81</v>
      </c>
      <c t="n" r="B16" s="6">
        <v>1658</v>
      </c>
      <c t="n" r="C16" s="6">
        <v>971</v>
      </c>
      <c t="n" r="D16" s="6">
        <v>1161</v>
      </c>
      <c t="n" r="E16" s="6">
        <v>2058</v>
      </c>
    </row>
    <row r="17" spans="1:5">
      <c t="s" r="A17" s="4">
        <v>82</v>
      </c>
      <c t="n" r="B17" s="6">
        <v>198</v>
      </c>
      <c t="n" r="C17" s="6">
        <v>-31</v>
      </c>
      <c t="n" r="D17" s="6">
        <v>404</v>
      </c>
      <c t="n" r="E17" s="6">
        <v>-23</v>
      </c>
    </row>
    <row r="18" spans="1:5">
      <c t="s" r="A18" s="4">
        <v>83</v>
      </c>
      <c t="n" r="B18" s="6">
        <v>-4170</v>
      </c>
      <c t="n" r="C18" s="6">
        <v>-2767</v>
      </c>
      <c t="n" r="D18" s="6">
        <v>-4211</v>
      </c>
      <c t="n" r="E18" s="6">
        <v>-1234</v>
      </c>
    </row>
    <row r="19" spans="1:5">
      <c t="s" r="A19" s="4">
        <v>84</v>
      </c>
      <c t="n" r="B19" s="6">
        <v>-2314</v>
      </c>
      <c t="n" r="C19" s="6">
        <v>-1827</v>
      </c>
      <c t="n" r="D19" s="6">
        <v>-2646</v>
      </c>
      <c t="n" r="E19" s="6">
        <v>801</v>
      </c>
    </row>
    <row r="20" spans="1:5">
      <c t="s" r="A20" s="4">
        <v>85</v>
      </c>
      <c t="n" r="B20" s="6">
        <v>-52992</v>
      </c>
      <c t="n" r="C20" s="6">
        <v>39482</v>
      </c>
      <c t="n" r="D20" s="6">
        <v>-56206</v>
      </c>
      <c t="n" r="E20" s="6">
        <v>97145</v>
      </c>
    </row>
    <row r="21" spans="1:5">
      <c t="s" r="A21" s="4">
        <v>86</v>
      </c>
      <c t="n" r="B21" s="6">
        <v>-7705</v>
      </c>
      <c t="n" r="C21" s="6">
        <v>10629</v>
      </c>
      <c t="n" r="D21" s="6">
        <v>-8511</v>
      </c>
      <c t="n" r="E21" s="6">
        <v>21891</v>
      </c>
    </row>
    <row r="22" spans="1:5">
      <c t="s" r="A22" s="4">
        <v>87</v>
      </c>
      <c t="n" r="B22" s="6">
        <v>-45287</v>
      </c>
      <c t="n" r="C22" s="6">
        <v>28853</v>
      </c>
      <c t="n" r="D22" s="6">
        <v>-47695</v>
      </c>
      <c t="n" r="E22" s="6">
        <v>75254</v>
      </c>
    </row>
    <row r="23" spans="1:5">
      <c t="s" r="A23" s="4">
        <v>88</v>
      </c>
      <c t="n" r="B23" s="6">
        <v>-13889</v>
      </c>
      <c t="n" r="C23" s="6">
        <v>8023</v>
      </c>
      <c t="n" r="D23" s="6">
        <v>-15525</v>
      </c>
      <c t="n" r="E23" s="6">
        <v>20145</v>
      </c>
    </row>
    <row r="24" spans="1:5">
      <c t="s" r="A24" s="4">
        <v>89</v>
      </c>
      <c t="n" r="B24" s="6">
        <v>-31398</v>
      </c>
      <c t="n" r="C24" s="6">
        <v>20830</v>
      </c>
      <c t="n" r="D24" s="6">
        <v>-32170</v>
      </c>
      <c t="n" r="E24" s="6">
        <v>55109</v>
      </c>
    </row>
    <row r="25" spans="1:5">
      <c t="s" r="A25" s="4">
        <v>90</v>
      </c>
      <c t="n" r="B25" s="6">
        <v>-1</v>
      </c>
      <c t="n" r="C25" s="6">
        <v>-2</v>
      </c>
      <c t="n" r="D25" s="6">
        <v>-1</v>
      </c>
      <c t="n" r="E25" s="6">
        <v>-2</v>
      </c>
    </row>
    <row r="26" spans="1:5">
      <c t="s" r="A26" s="4">
        <v>91</v>
      </c>
      <c t="n" r="B26" s="7">
        <v>-31399</v>
      </c>
      <c t="n" r="C26" s="7">
        <v>20828</v>
      </c>
      <c t="n" r="D26" s="7">
        <v>-32171</v>
      </c>
      <c t="n" r="E26" s="7">
        <v>55107</v>
      </c>
    </row>
    <row r="27" spans="1:5">
      <c t="s" r="A27" s="3">
        <v>92</v>
      </c>
    </row>
    <row r="28" spans="1:5">
      <c t="s" r="A28" s="4">
        <v>93</v>
      </c>
      <c t="n" r="B28" s="9">
        <v>-0.2</v>
      </c>
      <c t="n" r="C28" s="9">
        <v>0.14</v>
      </c>
      <c t="n" r="D28" s="9">
        <v>-0.21</v>
      </c>
      <c t="n" r="E28" s="9">
        <v>0.36</v>
      </c>
    </row>
    <row r="29" spans="1:5">
      <c t="s" r="A29" s="4">
        <v>94</v>
      </c>
      <c t="n" r="B29" s="9">
        <v>-0.2</v>
      </c>
      <c t="n" r="C29" s="9">
        <v>0.14</v>
      </c>
      <c t="n" r="D29" s="9">
        <v>-0.21</v>
      </c>
      <c t="n" r="E29" s="9">
        <v>0.35</v>
      </c>
    </row>
    <row r="30" spans="1:5">
      <c t="s" r="A30" s="3">
        <v>95</v>
      </c>
    </row>
    <row r="31" spans="1:5">
      <c t="s" r="A31" s="4">
        <v>96</v>
      </c>
      <c t="n" r="B31" s="6">
        <v>155440</v>
      </c>
      <c t="n" r="C31" s="6">
        <v>154344</v>
      </c>
      <c t="n" r="D31" s="6">
        <v>155342</v>
      </c>
      <c t="n" r="E31" s="6">
        <v>154337</v>
      </c>
    </row>
    <row r="32" spans="1:5">
      <c t="s" r="A32" s="4">
        <v>97</v>
      </c>
      <c t="n" r="B32" s="6">
        <v>155440</v>
      </c>
      <c t="n" r="C32" s="6">
        <v>209114</v>
      </c>
      <c t="n" r="D32" s="6">
        <v>155342</v>
      </c>
      <c t="n" r="E32" s="6">
        <v>2088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68</v>
      </c>
      <c t="s" r="B1" s="2">
        <v>68</v>
      </c>
      <c t="s" r="D1" s="2">
        <v>1</v>
      </c>
    </row>
    <row r="2" spans="1:5">
      <c t="s" r="B2" s="2">
        <v>2</v>
      </c>
      <c t="s" r="C2" s="2">
        <v>69</v>
      </c>
      <c t="s" r="D2" s="2">
        <v>2</v>
      </c>
      <c t="s" r="E2" s="2">
        <v>69</v>
      </c>
    </row>
    <row r="3" spans="1:5">
      <c t="s" r="A3" s="3">
        <v>269</v>
      </c>
    </row>
    <row r="4" spans="1:5">
      <c t="s" r="A4" s="4">
        <v>87</v>
      </c>
      <c t="n" r="B4" s="7">
        <v>-45287</v>
      </c>
      <c t="n" r="C4" s="7">
        <v>28853</v>
      </c>
      <c t="n" r="D4" s="7">
        <v>-47695</v>
      </c>
      <c t="n" r="E4" s="7">
        <v>75254</v>
      </c>
    </row>
    <row r="5" spans="1:5">
      <c t="s" r="A5" s="4">
        <v>85</v>
      </c>
      <c t="n" r="B5" s="6">
        <v>-52992</v>
      </c>
      <c t="n" r="C5" s="6">
        <v>39482</v>
      </c>
      <c t="n" r="D5" s="6">
        <v>-56206</v>
      </c>
      <c t="n" r="E5" s="6">
        <v>97145</v>
      </c>
    </row>
    <row r="6" spans="1:5">
      <c t="s" r="A6" s="4">
        <v>88</v>
      </c>
      <c t="n" r="B6" s="6">
        <v>-13889</v>
      </c>
      <c t="n" r="C6" s="6">
        <v>8023</v>
      </c>
      <c t="n" r="D6" s="6">
        <v>-15525</v>
      </c>
      <c t="n" r="E6" s="6">
        <v>20145</v>
      </c>
    </row>
    <row r="7" spans="1:5">
      <c t="s" r="A7" s="4">
        <v>270</v>
      </c>
    </row>
    <row r="8" spans="1:5">
      <c t="s" r="A8" s="3">
        <v>269</v>
      </c>
    </row>
    <row r="9" spans="1:5">
      <c t="s" r="A9" s="4">
        <v>87</v>
      </c>
      <c t="n" r="B9" s="6">
        <v>-45287</v>
      </c>
      <c t="n" r="C9" s="6">
        <v>28853</v>
      </c>
      <c t="n" r="D9" s="6">
        <v>-47695</v>
      </c>
      <c t="n" r="E9" s="6">
        <v>75254</v>
      </c>
    </row>
    <row r="10" spans="1:5">
      <c t="s" r="A10" s="4">
        <v>271</v>
      </c>
      <c t="n" r="B10" s="6">
        <v>-9609</v>
      </c>
      <c t="n" r="C10" s="6">
        <v>813</v>
      </c>
      <c t="n" r="D10" s="6">
        <v>-13493</v>
      </c>
      <c t="n" r="E10" s="6">
        <v>7076</v>
      </c>
    </row>
    <row r="11" spans="1:5">
      <c t="s" r="A11" s="4">
        <v>272</v>
      </c>
      <c t="n" r="B11" s="6">
        <v>88</v>
      </c>
      <c t="n" r="C11" s="6">
        <v>1773</v>
      </c>
      <c t="n" r="D11" s="6">
        <v>-74</v>
      </c>
      <c t="n" r="E11" s="6">
        <v>-3390</v>
      </c>
    </row>
    <row r="12" spans="1:5">
      <c t="s" r="A12" s="4">
        <v>85</v>
      </c>
      <c t="n" r="B12" s="7">
        <v>-54808</v>
      </c>
      <c t="n" r="C12" s="7">
        <v>31439</v>
      </c>
      <c t="n" r="D12" s="7">
        <v>-61262</v>
      </c>
      <c t="n" r="E12" s="7">
        <v>78940</v>
      </c>
    </row>
    <row r="13" spans="1:5">
      <c t="s" r="A13" s="4">
        <v>273</v>
      </c>
      <c t="s" r="B13" s="4">
        <v>274</v>
      </c>
      <c t="s" r="C13" s="4">
        <v>275</v>
      </c>
      <c t="s" r="D13" s="4">
        <v>274</v>
      </c>
      <c t="s" r="E13" s="4">
        <v>275</v>
      </c>
    </row>
    <row r="14" spans="1:5">
      <c t="s" r="A14" s="4">
        <v>88</v>
      </c>
      <c t="n" r="B14" s="7">
        <v>-13889</v>
      </c>
      <c t="n" r="C14" s="7">
        <v>8023</v>
      </c>
      <c t="n" r="D14" s="7">
        <v>-15525</v>
      </c>
      <c t="n" r="E14" s="7">
        <v>201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5"/>
    <col customWidth="1" max="2" min="2" width="28"/>
    <col customWidth="1" max="3" min="3" width="21"/>
    <col customWidth="1" max="4" min="4" width="21"/>
    <col customWidth="1" max="5" min="5" width="21"/>
    <col customWidth="1" max="6" min="6" width="21"/>
  </cols>
  <sheetData>
    <row r="1" spans="1:6">
      <c t="s" r="A1" s="1">
        <v>276</v>
      </c>
      <c t="s" r="B1" s="2">
        <v>277</v>
      </c>
      <c t="s" r="C1" s="2">
        <v>278</v>
      </c>
      <c t="s" r="D1" s="2">
        <v>279</v>
      </c>
      <c t="s" r="E1" s="2">
        <v>278</v>
      </c>
      <c t="s" r="F1" s="2">
        <v>279</v>
      </c>
    </row>
    <row r="2" spans="1:6">
      <c t="s" r="A2" s="3">
        <v>280</v>
      </c>
    </row>
    <row r="3" spans="1:6">
      <c t="s" r="A3" s="4">
        <v>281</v>
      </c>
      <c t="n" r="B3" s="7">
        <v>81000000</v>
      </c>
    </row>
    <row r="4" spans="1:6">
      <c t="s" r="A4" s="4">
        <v>282</v>
      </c>
      <c t="n" r="B4" s="6">
        <v>8000000</v>
      </c>
    </row>
    <row r="5" spans="1:6">
      <c t="s" r="A5" s="4">
        <v>283</v>
      </c>
      <c t="n" r="B5" s="7">
        <v>20000000</v>
      </c>
    </row>
    <row r="6" spans="1:6">
      <c t="s" r="A6" s="4">
        <v>284</v>
      </c>
      <c t="n" r="B6" s="6">
        <v>2</v>
      </c>
    </row>
    <row r="7" spans="1:6">
      <c t="s" r="A7" s="4">
        <v>285</v>
      </c>
      <c t="n" r="B7" s="7">
        <v>10000000</v>
      </c>
    </row>
    <row r="8" spans="1:6">
      <c t="s" r="A8" s="4">
        <v>286</v>
      </c>
      <c t="n" r="C8" s="7">
        <v>7000</v>
      </c>
      <c t="n" r="E8" s="7">
        <v>7000</v>
      </c>
    </row>
    <row r="9" spans="1:6">
      <c t="s" r="A9" s="4">
        <v>287</v>
      </c>
      <c t="n" r="B9" s="6">
        <v>4900000</v>
      </c>
    </row>
    <row r="10" spans="1:6">
      <c t="s" r="A10" s="4">
        <v>288</v>
      </c>
      <c t="n" r="B10" s="7">
        <v>7900000</v>
      </c>
    </row>
    <row r="11" spans="1:6">
      <c t="s" r="A11" s="4">
        <v>289</v>
      </c>
      <c t="n" r="C11" s="7">
        <v>400000</v>
      </c>
      <c t="n" r="D11" s="7">
        <v>400000</v>
      </c>
      <c t="n" r="E11" s="7">
        <v>900000</v>
      </c>
      <c t="n" r="F11" s="7">
        <v>4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0</v>
      </c>
      <c t="s" r="B1" s="2">
        <v>2</v>
      </c>
      <c t="s" r="C1" s="2">
        <v>23</v>
      </c>
    </row>
    <row r="2" spans="1:3">
      <c t="s" r="A2" s="3">
        <v>179</v>
      </c>
    </row>
    <row r="3" spans="1:3">
      <c t="s" r="A3" s="4">
        <v>291</v>
      </c>
      <c t="n" r="B3" s="7">
        <v>99620</v>
      </c>
      <c t="n" r="C3" s="7">
        <v>166256</v>
      </c>
    </row>
    <row r="4" spans="1:3">
      <c t="s" r="A4" s="4">
        <v>292</v>
      </c>
      <c t="n" r="B4" s="6">
        <v>12421</v>
      </c>
      <c t="n" r="C4" s="6">
        <v>2528</v>
      </c>
    </row>
    <row r="5" spans="1:3">
      <c t="s" r="A5" s="4">
        <v>293</v>
      </c>
      <c t="n" r="B5" s="6">
        <v>32815</v>
      </c>
      <c t="n" r="C5" s="6">
        <v>40033</v>
      </c>
    </row>
    <row r="6" spans="1:3">
      <c t="s" r="A6" s="4">
        <v>294</v>
      </c>
      <c t="n" r="B6" s="6">
        <v>32849</v>
      </c>
      <c t="n" r="C6" s="6">
        <v>34163</v>
      </c>
    </row>
    <row r="7" spans="1:3">
      <c t="s" r="A7" s="4">
        <v>295</v>
      </c>
      <c t="n" r="B7" s="6">
        <v>608</v>
      </c>
      <c t="n" r="C7" s="6">
        <v>3966</v>
      </c>
    </row>
    <row r="8" spans="1:3">
      <c t="s" r="A8" s="4">
        <v>296</v>
      </c>
      <c t="n" r="B8" s="6">
        <v>3017</v>
      </c>
      <c t="n" r="C8" s="6">
        <v>1773</v>
      </c>
    </row>
    <row r="9" spans="1:3">
      <c t="s" r="A9" s="4">
        <v>297</v>
      </c>
      <c t="n" r="B9" s="7">
        <v>168909</v>
      </c>
      <c t="n" r="C9" s="7">
        <v>2461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98</v>
      </c>
      <c t="s" r="B1" s="2">
        <v>2</v>
      </c>
      <c t="s" r="C1" s="2">
        <v>23</v>
      </c>
    </row>
    <row r="2" spans="1:3">
      <c t="s" r="A2" s="3">
        <v>181</v>
      </c>
    </row>
    <row r="3" spans="1:3">
      <c t="s" r="A3" s="4">
        <v>299</v>
      </c>
      <c t="n" r="B3" s="7">
        <v>119818</v>
      </c>
      <c t="n" r="C3" s="7">
        <v>137245</v>
      </c>
    </row>
    <row r="4" spans="1:3">
      <c t="s" r="A4" s="4">
        <v>300</v>
      </c>
      <c t="n" r="B4" s="6">
        <v>4245</v>
      </c>
      <c t="n" r="C4" s="6">
        <v>4020</v>
      </c>
    </row>
    <row r="5" spans="1:3">
      <c t="s" r="A5" s="4">
        <v>301</v>
      </c>
      <c t="n" r="B5" s="6">
        <v>5955</v>
      </c>
      <c t="n" r="C5" s="6">
        <v>5230</v>
      </c>
    </row>
    <row r="6" spans="1:3">
      <c t="s" r="A6" s="4">
        <v>302</v>
      </c>
      <c t="n" r="B6" s="6">
        <v>15168</v>
      </c>
      <c t="n" r="C6" s="6">
        <v>14768</v>
      </c>
    </row>
    <row r="7" spans="1:3">
      <c t="s" r="A7" s="4">
        <v>303</v>
      </c>
      <c t="n" r="B7" s="7">
        <v>145186</v>
      </c>
      <c t="n" r="C7" s="7">
        <v>1612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304</v>
      </c>
      <c t="s" r="B1" s="2">
        <v>1</v>
      </c>
    </row>
    <row r="2" spans="1:3">
      <c t="s" r="B2" s="2">
        <v>2</v>
      </c>
      <c t="s" r="C2" s="2">
        <v>23</v>
      </c>
    </row>
    <row r="3" spans="1:3">
      <c t="s" r="A3" s="3">
        <v>305</v>
      </c>
    </row>
    <row r="4" spans="1:3">
      <c t="s" r="A4" s="4">
        <v>306</v>
      </c>
      <c t="n" r="B4" s="7">
        <v>1254590</v>
      </c>
      <c t="n" r="C4" s="7">
        <v>1245232</v>
      </c>
    </row>
    <row r="5" spans="1:3">
      <c t="s" r="A5" s="4">
        <v>307</v>
      </c>
      <c t="n" r="B5" s="6">
        <v>-666334</v>
      </c>
      <c t="n" r="C5" s="6">
        <v>-620273</v>
      </c>
    </row>
    <row r="6" spans="1:3">
      <c t="s" r="A6" s="4">
        <v>308</v>
      </c>
      <c t="n" r="B6" s="6">
        <v>588256</v>
      </c>
      <c t="n" r="C6" s="6">
        <v>624959</v>
      </c>
    </row>
    <row r="7" spans="1:3">
      <c t="s" r="A7" s="4">
        <v>309</v>
      </c>
    </row>
    <row r="8" spans="1:3">
      <c t="s" r="A8" s="3">
        <v>305</v>
      </c>
    </row>
    <row r="9" spans="1:3">
      <c t="s" r="A9" s="4">
        <v>306</v>
      </c>
      <c t="n" r="B9" s="6">
        <v>14176</v>
      </c>
      <c t="n" r="C9" s="6">
        <v>10119</v>
      </c>
    </row>
    <row r="10" spans="1:3">
      <c t="s" r="A10" s="4">
        <v>310</v>
      </c>
    </row>
    <row r="11" spans="1:3">
      <c t="s" r="A11" s="3">
        <v>305</v>
      </c>
    </row>
    <row r="12" spans="1:3">
      <c t="s" r="A12" s="4">
        <v>306</v>
      </c>
      <c t="n" r="B12" s="7">
        <v>9378</v>
      </c>
      <c t="n" r="C12" s="6">
        <v>9289</v>
      </c>
    </row>
    <row r="13" spans="1:3">
      <c t="s" r="A13" s="4">
        <v>311</v>
      </c>
    </row>
    <row r="14" spans="1:3">
      <c t="s" r="A14" s="3">
        <v>305</v>
      </c>
    </row>
    <row r="15" spans="1:3">
      <c t="s" r="A15" s="4">
        <v>312</v>
      </c>
      <c t="s" r="B15" s="4">
        <v>313</v>
      </c>
    </row>
    <row r="16" spans="1:3">
      <c t="s" r="A16" s="4">
        <v>314</v>
      </c>
    </row>
    <row r="17" spans="1:3">
      <c t="s" r="A17" s="3">
        <v>305</v>
      </c>
    </row>
    <row r="18" spans="1:3">
      <c t="s" r="A18" s="4">
        <v>312</v>
      </c>
      <c t="s" r="B18" s="4">
        <v>315</v>
      </c>
    </row>
    <row r="19" spans="1:3">
      <c t="s" r="A19" s="4">
        <v>316</v>
      </c>
    </row>
    <row r="20" spans="1:3">
      <c t="s" r="A20" s="3">
        <v>305</v>
      </c>
    </row>
    <row r="21" spans="1:3">
      <c t="s" r="A21" s="4">
        <v>312</v>
      </c>
      <c t="s" r="B21" s="4">
        <v>317</v>
      </c>
    </row>
    <row r="22" spans="1:3">
      <c t="s" r="A22" s="4">
        <v>306</v>
      </c>
      <c t="n" r="B22" s="7">
        <v>70615</v>
      </c>
      <c t="n" r="C22" s="6">
        <v>74152</v>
      </c>
    </row>
    <row r="23" spans="1:3">
      <c t="s" r="A23" s="4">
        <v>318</v>
      </c>
    </row>
    <row r="24" spans="1:3">
      <c t="s" r="A24" s="3">
        <v>305</v>
      </c>
    </row>
    <row r="25" spans="1:3">
      <c t="s" r="A25" s="4">
        <v>312</v>
      </c>
      <c t="s" r="B25" s="4">
        <v>319</v>
      </c>
    </row>
    <row r="26" spans="1:3">
      <c t="s" r="A26" s="4">
        <v>306</v>
      </c>
      <c t="n" r="B26" s="7">
        <v>906542</v>
      </c>
      <c t="n" r="C26" s="6">
        <v>898134</v>
      </c>
    </row>
    <row r="27" spans="1:3">
      <c t="s" r="A27" s="4">
        <v>320</v>
      </c>
    </row>
    <row r="28" spans="1:3">
      <c t="s" r="A28" s="3">
        <v>305</v>
      </c>
    </row>
    <row r="29" spans="1:3">
      <c t="s" r="A29" s="4">
        <v>312</v>
      </c>
      <c t="s" r="B29" s="4">
        <v>319</v>
      </c>
    </row>
    <row r="30" spans="1:3">
      <c t="s" r="A30" s="4">
        <v>306</v>
      </c>
      <c t="n" r="B30" s="7">
        <v>60223</v>
      </c>
      <c t="n" r="C30" s="6">
        <v>60250</v>
      </c>
    </row>
    <row r="31" spans="1:3">
      <c t="s" r="A31" s="4">
        <v>321</v>
      </c>
    </row>
    <row r="32" spans="1:3">
      <c t="s" r="A32" s="3">
        <v>305</v>
      </c>
    </row>
    <row r="33" spans="1:3">
      <c t="s" r="A33" s="4">
        <v>312</v>
      </c>
      <c t="s" r="B33" s="4">
        <v>322</v>
      </c>
    </row>
    <row r="34" spans="1:3">
      <c t="s" r="A34" s="4">
        <v>306</v>
      </c>
      <c t="n" r="B34" s="7">
        <v>18272</v>
      </c>
      <c t="n" r="C34" s="6">
        <v>18240</v>
      </c>
    </row>
    <row r="35" spans="1:3">
      <c t="s" r="A35" s="4">
        <v>323</v>
      </c>
    </row>
    <row r="36" spans="1:3">
      <c t="s" r="A36" s="3">
        <v>305</v>
      </c>
    </row>
    <row r="37" spans="1:3">
      <c t="s" r="A37" s="4">
        <v>312</v>
      </c>
      <c t="s" r="B37" s="4">
        <v>322</v>
      </c>
    </row>
    <row r="38" spans="1:3">
      <c t="s" r="A38" s="4">
        <v>306</v>
      </c>
      <c t="n" r="B38" s="7">
        <v>43896</v>
      </c>
      <c t="n" r="C38" s="6">
        <v>48402</v>
      </c>
    </row>
    <row r="39" spans="1:3">
      <c t="s" r="A39" s="4">
        <v>324</v>
      </c>
    </row>
    <row r="40" spans="1:3">
      <c t="s" r="A40" s="3">
        <v>305</v>
      </c>
    </row>
    <row r="41" spans="1:3">
      <c t="s" r="A41" s="4">
        <v>312</v>
      </c>
      <c t="s" r="B41" s="4">
        <v>319</v>
      </c>
    </row>
    <row r="42" spans="1:3">
      <c t="s" r="A42" s="4">
        <v>306</v>
      </c>
      <c t="n" r="B42" s="7">
        <v>16267</v>
      </c>
      <c t="n" r="C42" s="6">
        <v>16267</v>
      </c>
    </row>
    <row r="43" spans="1:3">
      <c t="s" r="A43" s="4">
        <v>325</v>
      </c>
    </row>
    <row r="44" spans="1:3">
      <c t="s" r="A44" s="3">
        <v>305</v>
      </c>
    </row>
    <row r="45" spans="1:3">
      <c t="s" r="A45" s="4">
        <v>306</v>
      </c>
      <c t="n" r="B45" s="7">
        <v>8314</v>
      </c>
      <c t="n" r="C45" s="6">
        <v>7947</v>
      </c>
    </row>
    <row r="46" spans="1:3">
      <c t="s" r="A46" s="4">
        <v>326</v>
      </c>
    </row>
    <row r="47" spans="1:3">
      <c t="s" r="A47" s="3">
        <v>305</v>
      </c>
    </row>
    <row r="48" spans="1:3">
      <c t="s" r="A48" s="4">
        <v>312</v>
      </c>
      <c t="s" r="B48" s="4">
        <v>319</v>
      </c>
    </row>
    <row r="49" spans="1:3">
      <c t="s" r="A49" s="4">
        <v>327</v>
      </c>
    </row>
    <row r="50" spans="1:3">
      <c t="s" r="A50" s="3">
        <v>305</v>
      </c>
    </row>
    <row r="51" spans="1:3">
      <c t="s" r="A51" s="4">
        <v>312</v>
      </c>
      <c t="s" r="B51" s="4">
        <v>315</v>
      </c>
    </row>
    <row r="52" spans="1:3">
      <c t="s" r="A52" s="4">
        <v>328</v>
      </c>
    </row>
    <row r="53" spans="1:3">
      <c t="s" r="A53" s="3">
        <v>305</v>
      </c>
    </row>
    <row r="54" spans="1:3">
      <c t="s" r="A54" s="4">
        <v>306</v>
      </c>
      <c t="n" r="B54" s="7">
        <v>106907</v>
      </c>
      <c t="n" r="C54" s="7">
        <v>102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29</v>
      </c>
      <c t="s" r="B1" s="2">
        <v>2</v>
      </c>
      <c t="s" r="C1" s="2">
        <v>23</v>
      </c>
    </row>
    <row r="2" spans="1:3">
      <c t="s" r="A2" s="3">
        <v>187</v>
      </c>
    </row>
    <row r="3" spans="1:3">
      <c t="s" r="A3" s="4">
        <v>330</v>
      </c>
      <c t="n" r="B3" s="7">
        <v>46406</v>
      </c>
      <c t="n" r="C3" s="7">
        <v>45254</v>
      </c>
    </row>
    <row r="4" spans="1:3">
      <c t="s" r="A4" s="4">
        <v>331</v>
      </c>
      <c t="n" r="B4" s="6">
        <v>177</v>
      </c>
      <c t="n" r="C4" s="6">
        <v>536</v>
      </c>
    </row>
    <row r="5" spans="1:3">
      <c t="s" r="A5" s="4">
        <v>332</v>
      </c>
      <c t="n" r="B5" s="6">
        <v>2150</v>
      </c>
      <c t="n" r="C5" s="6">
        <v>2031</v>
      </c>
    </row>
    <row r="6" spans="1:3">
      <c t="s" r="A6" s="4">
        <v>147</v>
      </c>
      <c t="n" r="B6" s="6">
        <v>6125</v>
      </c>
      <c t="n" r="C6" s="6">
        <v>5112</v>
      </c>
    </row>
    <row r="7" spans="1:3">
      <c t="s" r="A7" s="4">
        <v>333</v>
      </c>
      <c t="n" r="B7" s="7">
        <v>54858</v>
      </c>
      <c t="n" r="C7" s="7">
        <v>529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34</v>
      </c>
      <c t="s" r="B1" s="2">
        <v>2</v>
      </c>
      <c t="s" r="C1" s="2">
        <v>23</v>
      </c>
    </row>
    <row r="2" spans="1:3">
      <c t="s" r="A2" s="3">
        <v>190</v>
      </c>
    </row>
    <row r="3" spans="1:3">
      <c t="s" r="A3" s="4">
        <v>335</v>
      </c>
      <c t="n" r="B3" s="7">
        <v>18019</v>
      </c>
      <c t="n" r="C3" s="7">
        <v>25281</v>
      </c>
    </row>
    <row r="4" spans="1:3">
      <c t="s" r="A4" s="4">
        <v>336</v>
      </c>
      <c t="n" r="B4" s="6">
        <v>22991</v>
      </c>
      <c t="n" r="C4" s="6">
        <v>23790</v>
      </c>
    </row>
    <row r="5" spans="1:3">
      <c t="s" r="A5" s="4">
        <v>337</v>
      </c>
      <c t="n" r="B5" s="6">
        <v>19939</v>
      </c>
      <c t="n" r="C5" s="6">
        <v>22244</v>
      </c>
    </row>
    <row r="6" spans="1:3">
      <c t="s" r="A6" s="4">
        <v>338</v>
      </c>
      <c t="n" r="B6" s="6">
        <v>4317</v>
      </c>
      <c t="n" r="C6" s="6">
        <v>7385</v>
      </c>
    </row>
    <row r="7" spans="1:3">
      <c t="s" r="A7" s="4">
        <v>339</v>
      </c>
      <c t="n" r="B7" s="6">
        <v>491</v>
      </c>
      <c t="n" r="C7" s="6">
        <v>5281</v>
      </c>
    </row>
    <row r="8" spans="1:3">
      <c t="s" r="A8" s="4">
        <v>340</v>
      </c>
      <c t="n" r="B8" s="6">
        <v>3440</v>
      </c>
      <c t="n" r="C8" s="6">
        <v>4141</v>
      </c>
    </row>
    <row r="9" spans="1:3">
      <c t="s" r="A9" s="4">
        <v>341</v>
      </c>
      <c t="n" r="B9" s="6">
        <v>4425</v>
      </c>
      <c t="n" r="C9" s="6">
        <v>5562</v>
      </c>
    </row>
    <row r="10" spans="1:3">
      <c t="s" r="A10" s="4">
        <v>147</v>
      </c>
      <c t="n" r="B10" s="6">
        <v>16420</v>
      </c>
      <c t="n" r="C10" s="6">
        <v>18200</v>
      </c>
    </row>
    <row r="11" spans="1:3">
      <c t="s" r="A11" s="4">
        <v>342</v>
      </c>
      <c t="n" r="B11" s="7">
        <v>90042</v>
      </c>
      <c t="n" r="C11" s="7">
        <v>1118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43</v>
      </c>
      <c t="s" r="B1" s="2">
        <v>1</v>
      </c>
    </row>
    <row r="2" spans="1:3">
      <c t="s" r="B2" s="2">
        <v>278</v>
      </c>
      <c t="s" r="C2" s="2">
        <v>344</v>
      </c>
    </row>
    <row r="3" spans="1:3">
      <c t="s" r="A3" s="4">
        <v>345</v>
      </c>
    </row>
    <row r="4" spans="1:3">
      <c t="s" r="A4" s="3">
        <v>346</v>
      </c>
    </row>
    <row r="5" spans="1:3">
      <c t="s" r="A5" s="4">
        <v>347</v>
      </c>
      <c t="n" r="B5" s="7">
        <v>100000000</v>
      </c>
    </row>
    <row r="6" spans="1:3">
      <c t="s" r="A6" s="4">
        <v>348</v>
      </c>
      <c t="n" r="B6" s="6">
        <v>150000000</v>
      </c>
    </row>
    <row r="7" spans="1:3">
      <c t="s" r="A7" s="4">
        <v>349</v>
      </c>
      <c t="n" r="B7" s="7">
        <v>3900000</v>
      </c>
      <c t="n" r="C7" s="7">
        <v>4700000</v>
      </c>
    </row>
    <row r="8" spans="1:3">
      <c t="s" r="A8" s="4">
        <v>350</v>
      </c>
      <c t="n" r="B8" s="10">
        <v>2.5</v>
      </c>
    </row>
    <row r="9" spans="1:3">
      <c t="s" r="A9" s="4">
        <v>351</v>
      </c>
      <c t="n" r="B9" s="6">
        <v>3</v>
      </c>
    </row>
    <row r="10" spans="1:3">
      <c t="s" r="A10" s="4">
        <v>352</v>
      </c>
    </row>
    <row r="11" spans="1:3">
      <c t="s" r="A11" s="3">
        <v>346</v>
      </c>
    </row>
    <row r="12" spans="1:3">
      <c t="s" r="A12" s="4">
        <v>353</v>
      </c>
      <c t="s" r="B12" s="4">
        <v>354</v>
      </c>
    </row>
    <row r="13" spans="1:3">
      <c t="s" r="A13" s="4">
        <v>355</v>
      </c>
    </row>
    <row r="14" spans="1:3">
      <c t="s" r="A14" s="3">
        <v>346</v>
      </c>
    </row>
    <row r="15" spans="1:3">
      <c t="s" r="A15" s="4">
        <v>353</v>
      </c>
      <c t="s" r="B15" s="4">
        <v>356</v>
      </c>
    </row>
    <row r="16" spans="1:3">
      <c t="s" r="A16" s="4">
        <v>357</v>
      </c>
    </row>
    <row r="17" spans="1:3">
      <c t="s" r="A17" s="3">
        <v>346</v>
      </c>
    </row>
    <row r="18" spans="1:3">
      <c t="s" r="A18" s="4">
        <v>358</v>
      </c>
      <c t="s" r="B18" s="4">
        <v>359</v>
      </c>
    </row>
    <row r="19" spans="1:3">
      <c t="s" r="A19" s="4">
        <v>360</v>
      </c>
    </row>
    <row r="20" spans="1:3">
      <c t="s" r="A20" s="3">
        <v>346</v>
      </c>
    </row>
    <row r="21" spans="1:3">
      <c t="s" r="A21" s="4">
        <v>358</v>
      </c>
      <c t="s" r="B21" s="4">
        <v>361</v>
      </c>
    </row>
    <row r="22" spans="1:3">
      <c t="s" r="A22" s="4">
        <v>362</v>
      </c>
    </row>
    <row r="23" spans="1:3">
      <c t="s" r="A23" s="3">
        <v>346</v>
      </c>
    </row>
    <row r="24" spans="1:3">
      <c t="s" r="A24" s="4">
        <v>363</v>
      </c>
      <c t="s" r="B24" s="4">
        <v>359</v>
      </c>
    </row>
    <row r="25" spans="1:3">
      <c t="s" r="A25" s="4">
        <v>364</v>
      </c>
    </row>
    <row r="26" spans="1:3">
      <c t="s" r="A26" s="3">
        <v>346</v>
      </c>
    </row>
    <row r="27" spans="1:3">
      <c t="s" r="A27" s="4">
        <v>363</v>
      </c>
      <c t="s" r="B27" s="4">
        <v>365</v>
      </c>
    </row>
    <row r="28" spans="1:3">
      <c t="s" r="A28" s="4">
        <v>366</v>
      </c>
    </row>
    <row r="29" spans="1:3">
      <c t="s" r="A29" s="3">
        <v>346</v>
      </c>
    </row>
    <row r="30" spans="1:3">
      <c t="s" r="A30" s="4">
        <v>367</v>
      </c>
      <c t="s" r="B30" s="4">
        <v>368</v>
      </c>
    </row>
    <row r="31" spans="1:3">
      <c t="s" r="A31" s="4">
        <v>369</v>
      </c>
    </row>
    <row r="32" spans="1:3">
      <c t="s" r="A32" s="3">
        <v>346</v>
      </c>
    </row>
    <row r="33" spans="1:3">
      <c t="s" r="A33" s="4">
        <v>358</v>
      </c>
      <c t="s" r="B33" s="4">
        <v>365</v>
      </c>
    </row>
    <row r="34" spans="1:3">
      <c t="s" r="A34" s="4">
        <v>370</v>
      </c>
    </row>
    <row r="35" spans="1:3">
      <c t="s" r="A35" s="3">
        <v>346</v>
      </c>
    </row>
    <row r="36" spans="1:3">
      <c t="s" r="A36" s="4">
        <v>358</v>
      </c>
      <c t="s" r="B36" s="4">
        <v>371</v>
      </c>
    </row>
    <row r="37" spans="1:3">
      <c t="s" r="A37" s="4">
        <v>372</v>
      </c>
    </row>
    <row r="38" spans="1:3">
      <c t="s" r="A38" s="3">
        <v>346</v>
      </c>
    </row>
    <row r="39" spans="1:3">
      <c t="s" r="A39" s="4">
        <v>347</v>
      </c>
      <c t="n" r="B39" s="7">
        <v>20000000</v>
      </c>
    </row>
    <row r="40" spans="1:3">
      <c t="s" r="A40" s="4">
        <v>373</v>
      </c>
    </row>
    <row r="41" spans="1:3">
      <c t="s" r="A41" s="3">
        <v>346</v>
      </c>
    </row>
    <row r="42" spans="1:3">
      <c t="s" r="A42" s="4">
        <v>347</v>
      </c>
      <c t="n" r="B42" s="6">
        <v>10000000</v>
      </c>
    </row>
    <row r="43" spans="1:3">
      <c t="s" r="A43" s="4">
        <v>374</v>
      </c>
    </row>
    <row r="44" spans="1:3">
      <c t="s" r="A44" s="3">
        <v>346</v>
      </c>
    </row>
    <row r="45" spans="1:3">
      <c t="s" r="A45" s="4">
        <v>375</v>
      </c>
      <c t="n" r="C45" s="7">
        <v>7600000</v>
      </c>
    </row>
    <row r="46" spans="1:3">
      <c t="s" r="A46" s="4">
        <v>376</v>
      </c>
      <c t="s" r="C46" s="4">
        <v>377</v>
      </c>
    </row>
    <row r="47" spans="1:3">
      <c t="s" r="A47" s="4">
        <v>378</v>
      </c>
      <c t="n" r="B47" s="7">
        <v>2100000</v>
      </c>
      <c t="n" r="C47" s="7">
        <v>69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9</v>
      </c>
      <c t="s" r="B1" s="2">
        <v>2</v>
      </c>
      <c t="s" r="C1" s="2">
        <v>23</v>
      </c>
    </row>
    <row r="2" spans="1:3">
      <c t="s" r="A2" s="3">
        <v>380</v>
      </c>
    </row>
    <row r="3" spans="1:3">
      <c t="s" r="A3" s="4">
        <v>381</v>
      </c>
      <c t="n" r="B3" s="7">
        <v>529</v>
      </c>
      <c t="n" r="C3" s="7">
        <v>210</v>
      </c>
    </row>
    <row r="4" spans="1:3">
      <c t="s" r="A4" s="4">
        <v>382</v>
      </c>
    </row>
    <row r="5" spans="1:3">
      <c t="s" r="A5" s="3">
        <v>380</v>
      </c>
    </row>
    <row r="6" spans="1:3">
      <c t="s" r="A6" s="4">
        <v>381</v>
      </c>
      <c t="n" r="B6" s="6">
        <v>529</v>
      </c>
      <c t="n" r="C6" s="6">
        <v>210</v>
      </c>
    </row>
    <row r="7" spans="1:3">
      <c t="s" r="A7" s="4">
        <v>383</v>
      </c>
    </row>
    <row r="8" spans="1:3">
      <c t="s" r="A8" s="3">
        <v>380</v>
      </c>
    </row>
    <row r="9" spans="1:3">
      <c t="s" r="A9" s="4">
        <v>381</v>
      </c>
      <c t="n" r="B9" s="6">
        <v>0</v>
      </c>
      <c t="n" r="C9" s="6">
        <v>0</v>
      </c>
    </row>
    <row r="10" spans="1:3">
      <c t="s" r="A10" s="4">
        <v>384</v>
      </c>
    </row>
    <row r="11" spans="1:3">
      <c t="s" r="A11" s="3">
        <v>380</v>
      </c>
    </row>
    <row r="12" spans="1:3">
      <c t="s" r="A12" s="4">
        <v>381</v>
      </c>
      <c t="n" r="B12" s="6">
        <v>529</v>
      </c>
      <c t="n" r="C12" s="6">
        <v>210</v>
      </c>
    </row>
    <row r="13" spans="1:3">
      <c t="s" r="A13" s="4">
        <v>385</v>
      </c>
    </row>
    <row r="14" spans="1:3">
      <c t="s" r="A14" s="3">
        <v>380</v>
      </c>
    </row>
    <row r="15" spans="1:3">
      <c t="s" r="A15" s="4">
        <v>381</v>
      </c>
      <c t="n" r="B15" s="6">
        <v>0</v>
      </c>
      <c t="n" r="C15" s="6">
        <v>0</v>
      </c>
    </row>
    <row r="16" spans="1:3">
      <c t="s" r="A16" s="4">
        <v>386</v>
      </c>
    </row>
    <row r="17" spans="1:3">
      <c t="s" r="A17" s="3">
        <v>380</v>
      </c>
    </row>
    <row r="18" spans="1:3">
      <c t="s" r="A18" s="4">
        <v>387</v>
      </c>
      <c t="n" r="B18" s="6">
        <v>46406</v>
      </c>
      <c t="n" r="C18" s="6">
        <v>45254</v>
      </c>
    </row>
    <row r="19" spans="1:3">
      <c t="s" r="A19" s="4">
        <v>388</v>
      </c>
      <c t="n" r="B19" s="6">
        <v>41262</v>
      </c>
      <c t="n" r="C19" s="6">
        <v>43568</v>
      </c>
    </row>
    <row r="20" spans="1:3">
      <c t="s" r="A20" s="4">
        <v>389</v>
      </c>
    </row>
    <row r="21" spans="1:3">
      <c t="s" r="A21" s="3">
        <v>380</v>
      </c>
    </row>
    <row r="22" spans="1:3">
      <c t="s" r="A22" s="4">
        <v>387</v>
      </c>
      <c t="n" r="B22" s="6">
        <v>0</v>
      </c>
      <c t="n" r="C22" s="6">
        <v>0</v>
      </c>
    </row>
    <row r="23" spans="1:3">
      <c t="s" r="A23" s="4">
        <v>388</v>
      </c>
      <c t="n" r="B23" s="6">
        <v>0</v>
      </c>
      <c t="n" r="C23" s="6">
        <v>0</v>
      </c>
    </row>
    <row r="24" spans="1:3">
      <c t="s" r="A24" s="4">
        <v>390</v>
      </c>
    </row>
    <row r="25" spans="1:3">
      <c t="s" r="A25" s="3">
        <v>380</v>
      </c>
    </row>
    <row r="26" spans="1:3">
      <c t="s" r="A26" s="4">
        <v>387</v>
      </c>
      <c t="n" r="B26" s="6">
        <v>46406</v>
      </c>
      <c t="n" r="C26" s="6">
        <v>45254</v>
      </c>
    </row>
    <row r="27" spans="1:3">
      <c t="s" r="A27" s="4">
        <v>388</v>
      </c>
      <c t="n" r="B27" s="6">
        <v>41262</v>
      </c>
      <c t="n" r="C27" s="6">
        <v>43568</v>
      </c>
    </row>
    <row r="28" spans="1:3">
      <c t="s" r="A28" s="4">
        <v>391</v>
      </c>
    </row>
    <row r="29" spans="1:3">
      <c t="s" r="A29" s="3">
        <v>380</v>
      </c>
    </row>
    <row r="30" spans="1:3">
      <c t="s" r="A30" s="4">
        <v>387</v>
      </c>
      <c t="n" r="B30" s="6">
        <v>0</v>
      </c>
      <c t="n" r="C30" s="6">
        <v>0</v>
      </c>
    </row>
    <row r="31" spans="1:3">
      <c t="s" r="A31" s="4">
        <v>388</v>
      </c>
      <c t="n" r="B31" s="6">
        <v>0</v>
      </c>
      <c t="n" r="C31" s="6">
        <v>0</v>
      </c>
    </row>
    <row r="32" spans="1:3">
      <c t="s" r="A32" s="4">
        <v>392</v>
      </c>
    </row>
    <row r="33" spans="1:3">
      <c t="s" r="A33" s="3">
        <v>380</v>
      </c>
    </row>
    <row r="34" spans="1:3">
      <c t="s" r="A34" s="4">
        <v>387</v>
      </c>
      <c t="n" r="B34" s="6">
        <v>3664</v>
      </c>
      <c t="n" r="C34" s="6">
        <v>2387</v>
      </c>
    </row>
    <row r="35" spans="1:3">
      <c t="s" r="A35" s="4">
        <v>393</v>
      </c>
    </row>
    <row r="36" spans="1:3">
      <c t="s" r="A36" s="3">
        <v>380</v>
      </c>
    </row>
    <row r="37" spans="1:3">
      <c t="s" r="A37" s="4">
        <v>387</v>
      </c>
      <c t="n" r="B37" s="6">
        <v>3664</v>
      </c>
      <c t="n" r="C37" s="6">
        <v>2387</v>
      </c>
    </row>
    <row r="38" spans="1:3">
      <c t="s" r="A38" s="4">
        <v>394</v>
      </c>
    </row>
    <row r="39" spans="1:3">
      <c t="s" r="A39" s="3">
        <v>380</v>
      </c>
    </row>
    <row r="40" spans="1:3">
      <c t="s" r="A40" s="4">
        <v>387</v>
      </c>
      <c t="n" r="B40" s="6">
        <v>0</v>
      </c>
      <c t="n" r="C40" s="6">
        <v>0</v>
      </c>
    </row>
    <row r="41" spans="1:3">
      <c t="s" r="A41" s="4">
        <v>395</v>
      </c>
    </row>
    <row r="42" spans="1:3">
      <c t="s" r="A42" s="3">
        <v>380</v>
      </c>
    </row>
    <row r="43" spans="1:3">
      <c t="s" r="A43" s="4">
        <v>387</v>
      </c>
      <c t="n" r="B43" s="7">
        <v>0</v>
      </c>
      <c t="n" r="C43"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21"/>
    <col customWidth="1" max="3" min="3" width="30"/>
    <col customWidth="1" max="4" min="4" width="30"/>
  </cols>
  <sheetData>
    <row r="1" spans="1:4">
      <c t="s" r="A1" s="1">
        <v>396</v>
      </c>
      <c t="s" r="B1" s="2">
        <v>397</v>
      </c>
      <c t="s" r="C1" s="2">
        <v>398</v>
      </c>
      <c t="s" r="D1" s="2">
        <v>399</v>
      </c>
    </row>
    <row r="2" spans="1:4">
      <c t="s" r="A2" s="3">
        <v>400</v>
      </c>
    </row>
    <row r="3" spans="1:4">
      <c t="s" r="A3" s="4">
        <v>401</v>
      </c>
      <c t="n" r="C3" s="6">
        <v>52976000</v>
      </c>
      <c t="n" r="D3" s="6">
        <v>52976000</v>
      </c>
    </row>
    <row r="4" spans="1:4">
      <c t="s" r="A4" s="4">
        <v>402</v>
      </c>
      <c t="n" r="C4" s="6">
        <v>52976000</v>
      </c>
      <c t="n" r="D4" s="6">
        <v>52976000</v>
      </c>
    </row>
    <row r="5" spans="1:4">
      <c t="s" r="A5" s="4">
        <v>403</v>
      </c>
      <c t="n" r="C5" s="8">
        <v>0.01</v>
      </c>
      <c t="n" r="D5" s="8">
        <v>0.01</v>
      </c>
    </row>
    <row r="6" spans="1:4">
      <c t="s" r="A6" s="4">
        <v>404</v>
      </c>
      <c t="s" r="C6" s="4">
        <v>354</v>
      </c>
    </row>
    <row r="7" spans="1:4">
      <c t="s" r="A7" s="4">
        <v>405</v>
      </c>
      <c t="n" r="B7" s="7">
        <v>1476</v>
      </c>
    </row>
    <row r="8" spans="1:4">
      <c t="s" r="A8" s="4">
        <v>406</v>
      </c>
      <c t="n" r="C8" s="6">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68</v>
      </c>
      <c t="s" r="D1" s="2">
        <v>1</v>
      </c>
    </row>
    <row r="2" spans="1:5">
      <c t="s" r="B2" s="2">
        <v>2</v>
      </c>
      <c t="s" r="C2" s="2">
        <v>69</v>
      </c>
      <c t="s" r="D2" s="2">
        <v>2</v>
      </c>
      <c t="s" r="E2" s="2">
        <v>69</v>
      </c>
    </row>
    <row r="3" spans="1:5">
      <c t="s" r="A3" s="3">
        <v>99</v>
      </c>
    </row>
    <row r="4" spans="1:5">
      <c t="s" r="A4" s="4">
        <v>87</v>
      </c>
      <c t="n" r="B4" s="7">
        <v>-45287</v>
      </c>
      <c t="n" r="C4" s="7">
        <v>28853</v>
      </c>
      <c t="n" r="D4" s="7">
        <v>-47695</v>
      </c>
      <c t="n" r="E4" s="7">
        <v>75254</v>
      </c>
    </row>
    <row r="5" spans="1:5">
      <c t="s" r="A5" s="3">
        <v>100</v>
      </c>
    </row>
    <row r="6" spans="1:5">
      <c t="s" r="A6" s="4">
        <v>101</v>
      </c>
      <c t="n" r="B6" s="6">
        <v>-912</v>
      </c>
      <c t="n" r="C6" s="6">
        <v>3173</v>
      </c>
      <c t="n" r="D6" s="6">
        <v>1750</v>
      </c>
      <c t="n" r="E6" s="6">
        <v>-8574</v>
      </c>
    </row>
    <row r="7" spans="1:5">
      <c t="s" r="A7" s="3">
        <v>102</v>
      </c>
    </row>
    <row r="8" spans="1:5">
      <c t="s" r="A8" s="4">
        <v>103</v>
      </c>
      <c t="n" r="B8" s="6">
        <v>700</v>
      </c>
      <c t="n" r="C8" s="6">
        <v>-1413</v>
      </c>
      <c t="n" r="D8" s="6">
        <v>1116</v>
      </c>
      <c t="n" r="E8" s="6">
        <v>-1291</v>
      </c>
    </row>
    <row r="9" spans="1:5">
      <c t="s" r="A9" s="4">
        <v>104</v>
      </c>
      <c t="n" r="B9" s="6">
        <v>-235</v>
      </c>
      <c t="n" r="C9" s="6">
        <v>5</v>
      </c>
      <c t="n" r="D9" s="6">
        <v>-460</v>
      </c>
      <c t="n" r="E9" s="6">
        <v>237</v>
      </c>
    </row>
    <row r="10" spans="1:5">
      <c t="s" r="A10" s="4">
        <v>103</v>
      </c>
      <c t="n" r="B10" s="6">
        <v>465</v>
      </c>
      <c t="n" r="C10" s="6">
        <v>-1408</v>
      </c>
      <c t="n" r="D10" s="6">
        <v>656</v>
      </c>
      <c t="n" r="E10" s="6">
        <v>-1054</v>
      </c>
    </row>
    <row r="11" spans="1:5">
      <c t="s" r="A11" s="4">
        <v>105</v>
      </c>
      <c t="n" r="B11" s="6">
        <v>-447</v>
      </c>
      <c t="n" r="C11" s="6">
        <v>1765</v>
      </c>
      <c t="n" r="D11" s="6">
        <v>2406</v>
      </c>
      <c t="n" r="E11" s="6">
        <v>-9628</v>
      </c>
    </row>
    <row r="12" spans="1:5">
      <c t="s" r="A12" s="4">
        <v>106</v>
      </c>
      <c t="n" r="B12" s="6">
        <v>-45734</v>
      </c>
      <c t="n" r="C12" s="6">
        <v>30618</v>
      </c>
      <c t="n" r="D12" s="6">
        <v>-45289</v>
      </c>
      <c t="n" r="E12" s="6">
        <v>65626</v>
      </c>
    </row>
    <row r="13" spans="1:5">
      <c t="s" r="A13" s="4">
        <v>107</v>
      </c>
      <c t="n" r="B13" s="6">
        <v>-14003</v>
      </c>
      <c t="n" r="C13" s="6">
        <v>8475</v>
      </c>
      <c t="n" r="D13" s="6">
        <v>-14916</v>
      </c>
      <c t="n" r="E13" s="6">
        <v>17689</v>
      </c>
    </row>
    <row r="14" spans="1:5">
      <c t="s" r="A14" s="4">
        <v>108</v>
      </c>
      <c t="n" r="B14" s="7">
        <v>-31731</v>
      </c>
      <c t="n" r="C14" s="7">
        <v>22143</v>
      </c>
      <c t="n" r="D14" s="7">
        <v>-30373</v>
      </c>
      <c t="n" r="E14" s="7">
        <v>479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5"/>
    <col customWidth="1" max="3" min="3" width="45"/>
  </cols>
  <sheetData>
    <row r="1" spans="1:3">
      <c t="s" r="A1" s="1">
        <v>407</v>
      </c>
      <c t="s" r="B1" s="2">
        <v>408</v>
      </c>
      <c t="s" r="C1" s="2">
        <v>409</v>
      </c>
    </row>
    <row r="2" spans="1:3">
      <c t="s" r="A2" s="4">
        <v>410</v>
      </c>
    </row>
    <row r="3" spans="1:3">
      <c t="s" r="A3" s="3">
        <v>411</v>
      </c>
    </row>
    <row r="4" spans="1:3">
      <c t="s" r="A4" s="4">
        <v>412</v>
      </c>
      <c t="n" r="B4" s="7">
        <v>3765</v>
      </c>
      <c t="n" r="C4" s="7">
        <v>5091</v>
      </c>
    </row>
    <row r="5" spans="1:3">
      <c t="s" r="A5" s="4">
        <v>413</v>
      </c>
      <c t="n" r="B5" s="11">
        <v>1.2749</v>
      </c>
      <c t="n" r="C5" s="11">
        <v>1.3751</v>
      </c>
    </row>
    <row r="6" spans="1:3">
      <c t="s" r="A6" s="4">
        <v>414</v>
      </c>
    </row>
    <row r="7" spans="1:3">
      <c t="s" r="A7" s="3">
        <v>411</v>
      </c>
    </row>
    <row r="8" spans="1:3">
      <c t="s" r="A8" s="4">
        <v>412</v>
      </c>
      <c t="n" r="C8" s="7">
        <v>19706</v>
      </c>
    </row>
    <row r="9" spans="1:3">
      <c t="s" r="A9" s="4">
        <v>415</v>
      </c>
      <c t="n" r="C9" s="11">
        <v>1.0948</v>
      </c>
    </row>
    <row r="10" spans="1:3">
      <c t="s" r="A10" s="4">
        <v>416</v>
      </c>
    </row>
    <row r="11" spans="1:3">
      <c t="s" r="A11" s="3">
        <v>411</v>
      </c>
    </row>
    <row r="12" spans="1:3">
      <c t="s" r="A12" s="4">
        <v>412</v>
      </c>
      <c t="n" r="B12" s="7">
        <v>5891</v>
      </c>
      <c t="n" r="C12" s="7">
        <v>11498</v>
      </c>
    </row>
    <row r="13" spans="1:3">
      <c t="s" r="A13" s="4">
        <v>417</v>
      </c>
      <c t="n" r="B13" s="11">
        <v>8.148199999999999</v>
      </c>
      <c t="n" r="C13" s="11">
        <v>8.6973</v>
      </c>
    </row>
    <row r="14" spans="1:3">
      <c t="s" r="A14" s="4">
        <v>418</v>
      </c>
    </row>
    <row r="15" spans="1:3">
      <c t="s" r="A15" s="3">
        <v>411</v>
      </c>
    </row>
    <row r="16" spans="1:3">
      <c t="s" r="A16" s="4">
        <v>412</v>
      </c>
      <c t="n" r="B16" s="7">
        <v>3620</v>
      </c>
      <c t="n" r="C16" s="7">
        <v>7516</v>
      </c>
    </row>
    <row r="17" spans="1:3">
      <c t="s" r="A17" s="4">
        <v>419</v>
      </c>
      <c t="n" r="B17" s="11">
        <v>1.448</v>
      </c>
      <c t="n" r="C17" s="11">
        <v>1.5031</v>
      </c>
    </row>
    <row r="18" spans="1:3">
      <c t="s" r="A18" s="4">
        <v>420</v>
      </c>
    </row>
    <row r="19" spans="1:3">
      <c t="s" r="A19" s="3">
        <v>411</v>
      </c>
    </row>
    <row r="20" spans="1:3">
      <c t="s" r="A20" s="4">
        <v>412</v>
      </c>
      <c t="n" r="B20" s="7">
        <v>4420</v>
      </c>
    </row>
    <row r="21" spans="1:3">
      <c t="s" r="A21" s="4">
        <v>415</v>
      </c>
      <c t="n" r="B21" s="11">
        <v>1.1334</v>
      </c>
    </row>
    <row r="22" spans="1:3">
      <c t="s" r="A22" s="4">
        <v>421</v>
      </c>
    </row>
    <row r="23" spans="1:3">
      <c t="s" r="A23" s="3">
        <v>411</v>
      </c>
    </row>
    <row r="24" spans="1:3">
      <c t="s" r="A24" s="4">
        <v>412</v>
      </c>
      <c t="n" r="B24" s="7">
        <v>3470</v>
      </c>
    </row>
    <row r="25" spans="1:3">
      <c t="s" r="A25" s="4">
        <v>415</v>
      </c>
      <c t="n" r="B25" s="11">
        <v>1.11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23</v>
      </c>
    </row>
    <row r="2" spans="1:3">
      <c t="s" r="A2" s="3">
        <v>411</v>
      </c>
    </row>
    <row r="3" spans="1:3">
      <c t="s" r="A3" s="4">
        <v>423</v>
      </c>
      <c t="n" r="B3" s="7">
        <v>529</v>
      </c>
      <c t="n" r="C3" s="7">
        <v>210</v>
      </c>
    </row>
    <row r="4" spans="1:3">
      <c t="s" r="A4" s="4">
        <v>424</v>
      </c>
    </row>
    <row r="5" spans="1:3">
      <c t="s" r="A5" s="3">
        <v>411</v>
      </c>
    </row>
    <row r="6" spans="1:3">
      <c t="s" r="A6" s="4">
        <v>423</v>
      </c>
      <c t="n" r="B6" s="7">
        <v>529</v>
      </c>
      <c t="n" r="C6" s="7">
        <v>2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5</v>
      </c>
      <c t="s" r="B1" s="2">
        <v>68</v>
      </c>
      <c t="s" r="D1" s="2">
        <v>1</v>
      </c>
    </row>
    <row r="2" spans="1:5">
      <c t="s" r="B2" s="2">
        <v>2</v>
      </c>
      <c t="s" r="C2" s="2">
        <v>69</v>
      </c>
      <c t="s" r="D2" s="2">
        <v>2</v>
      </c>
      <c t="s" r="E2" s="2">
        <v>69</v>
      </c>
    </row>
    <row r="3" spans="1:5">
      <c t="s" r="A3" s="3">
        <v>411</v>
      </c>
    </row>
    <row r="4" spans="1:5">
      <c t="s" r="A4" s="4">
        <v>426</v>
      </c>
      <c t="n" r="B4" s="7">
        <v>428000</v>
      </c>
      <c t="n" r="C4" s="7">
        <v>0</v>
      </c>
      <c t="n" r="D4" s="7">
        <v>-1260000</v>
      </c>
      <c t="n" r="E4" s="7">
        <v>0</v>
      </c>
    </row>
    <row r="5" spans="1:5">
      <c t="s" r="A5" s="4">
        <v>81</v>
      </c>
    </row>
    <row r="6" spans="1:5">
      <c t="s" r="A6" s="3">
        <v>411</v>
      </c>
    </row>
    <row r="7" spans="1:5">
      <c t="s" r="A7" s="4">
        <v>427</v>
      </c>
      <c t="n" r="B7" s="6">
        <v>1293000</v>
      </c>
      <c t="n" r="C7" s="6">
        <v>0</v>
      </c>
      <c t="n" r="D7" s="6">
        <v>319000</v>
      </c>
      <c t="n" r="E7" s="6">
        <v>0</v>
      </c>
    </row>
    <row r="8" spans="1:5">
      <c t="s" r="A8" s="4">
        <v>428</v>
      </c>
      <c t="n" r="B8" s="7">
        <v>-865000</v>
      </c>
      <c t="n" r="C8" s="7">
        <v>0</v>
      </c>
      <c t="n" r="D8" s="7">
        <v>-1579000</v>
      </c>
      <c t="n" r="E8"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23</v>
      </c>
    </row>
    <row r="2" spans="1:3">
      <c t="s" r="A2" s="3">
        <v>202</v>
      </c>
    </row>
    <row r="3" spans="1:3">
      <c t="s" r="A3" s="4">
        <v>430</v>
      </c>
      <c t="n" r="B3" s="7">
        <v>551</v>
      </c>
      <c t="n" r="C3" s="7">
        <v>316</v>
      </c>
    </row>
    <row r="4" spans="1:3">
      <c t="s" r="A4" s="4">
        <v>431</v>
      </c>
      <c t="n" r="B4" s="6">
        <v>-22</v>
      </c>
      <c t="n" r="C4" s="6">
        <v>-106</v>
      </c>
    </row>
    <row r="5" spans="1:3">
      <c t="s" r="A5" s="4">
        <v>432</v>
      </c>
      <c t="n" r="B5" s="6">
        <v>529</v>
      </c>
      <c t="n" r="C5" s="6">
        <v>210</v>
      </c>
    </row>
    <row r="6" spans="1:3">
      <c t="s" r="A6" s="4">
        <v>433</v>
      </c>
      <c t="n" r="B6" s="6">
        <v>-22</v>
      </c>
      <c t="n" r="C6" s="6">
        <v>-106</v>
      </c>
    </row>
    <row r="7" spans="1:3">
      <c t="s" r="A7" s="4">
        <v>434</v>
      </c>
      <c t="n" r="B7" s="6">
        <v>22</v>
      </c>
      <c t="n" r="C7" s="6">
        <v>106</v>
      </c>
    </row>
    <row r="8" spans="1:3">
      <c t="s" r="A8" s="4">
        <v>435</v>
      </c>
      <c t="n" r="B8" s="7">
        <v>0</v>
      </c>
      <c t="n" r="C8"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36</v>
      </c>
      <c t="s" r="B1" s="2">
        <v>2</v>
      </c>
      <c t="s" r="C1" s="2">
        <v>23</v>
      </c>
    </row>
    <row r="2" spans="1:3">
      <c t="s" r="A2" s="3">
        <v>199</v>
      </c>
    </row>
    <row r="3" spans="1:3">
      <c t="s" r="A3" s="4">
        <v>437</v>
      </c>
      <c t="n" r="B3" s="6">
        <v>606540</v>
      </c>
      <c t="n" r="C3" s="6">
        <v>514812</v>
      </c>
    </row>
    <row r="4" spans="1:3">
      <c t="s" r="A4" s="4">
        <v>438</v>
      </c>
      <c t="n" r="B4" s="7">
        <v>10694</v>
      </c>
      <c t="n" r="C4" s="7">
        <v>92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s>
  <sheetData>
    <row r="1" spans="1:5">
      <c t="s" r="A1" s="1">
        <v>439</v>
      </c>
      <c t="s" r="B1" s="2">
        <v>68</v>
      </c>
      <c t="s" r="D1" s="2">
        <v>1</v>
      </c>
    </row>
    <row r="2" spans="1:5">
      <c t="s" r="B2" s="2">
        <v>278</v>
      </c>
      <c t="s" r="C2" s="2">
        <v>279</v>
      </c>
      <c t="s" r="D2" s="2">
        <v>278</v>
      </c>
      <c t="s" r="E2" s="2">
        <v>279</v>
      </c>
    </row>
    <row r="3" spans="1:5">
      <c t="s" r="A3" s="3">
        <v>440</v>
      </c>
    </row>
    <row r="4" spans="1:5">
      <c t="s" r="A4" s="4">
        <v>441</v>
      </c>
      <c t="n" r="B4" s="7">
        <v>95177</v>
      </c>
      <c t="n" r="C4" s="7">
        <v>201282</v>
      </c>
      <c t="n" r="D4" s="7">
        <v>226434</v>
      </c>
      <c t="n" r="E4" s="7">
        <v>433687</v>
      </c>
    </row>
    <row r="5" spans="1:5">
      <c t="s" r="A5" s="4">
        <v>442</v>
      </c>
      <c t="n" r="D5" s="6">
        <v>1</v>
      </c>
    </row>
    <row r="6" spans="1:5">
      <c t="s" r="A6" s="4">
        <v>443</v>
      </c>
      <c t="s" r="B6" s="4">
        <v>444</v>
      </c>
      <c t="s" r="D6" s="4">
        <v>444</v>
      </c>
    </row>
    <row r="7" spans="1:5">
      <c t="s" r="A7" s="4">
        <v>445</v>
      </c>
      <c t="s" r="D7" s="4">
        <v>446</v>
      </c>
    </row>
    <row r="8" spans="1:5">
      <c t="s" r="A8" s="4">
        <v>447</v>
      </c>
      <c t="n" r="B8" s="7">
        <v>85600</v>
      </c>
      <c t="n" r="D8" s="7">
        <v>85600</v>
      </c>
    </row>
    <row r="9" spans="1:5">
      <c t="s" r="A9" s="4">
        <v>448</v>
      </c>
      <c t="s" r="B9" s="4">
        <v>449</v>
      </c>
      <c t="s" r="D9" s="4">
        <v>449</v>
      </c>
    </row>
    <row r="10" spans="1:5">
      <c t="s" r="A10" s="4">
        <v>450</v>
      </c>
    </row>
    <row r="11" spans="1:5">
      <c t="s" r="A11" s="3">
        <v>440</v>
      </c>
    </row>
    <row r="12" spans="1:5">
      <c t="s" r="A12" s="4">
        <v>451</v>
      </c>
      <c t="n" r="B12" s="7">
        <v>1800</v>
      </c>
      <c t="n" r="C12" s="6">
        <v>2000</v>
      </c>
      <c t="n" r="D12" s="7">
        <v>4500</v>
      </c>
      <c t="n" r="E12" s="6">
        <v>4000</v>
      </c>
    </row>
    <row r="13" spans="1:5">
      <c t="s" r="A13" s="4">
        <v>452</v>
      </c>
    </row>
    <row r="14" spans="1:5">
      <c t="s" r="A14" s="3">
        <v>440</v>
      </c>
    </row>
    <row r="15" spans="1:5">
      <c t="s" r="A15" s="4">
        <v>441</v>
      </c>
      <c t="n" r="B15" s="7">
        <v>500</v>
      </c>
      <c t="n" r="C15" s="7">
        <v>400</v>
      </c>
      <c t="n" r="D15" s="7">
        <v>500</v>
      </c>
      <c t="n" r="E15" s="7">
        <v>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3</v>
      </c>
      <c t="s" r="B1" s="2">
        <v>68</v>
      </c>
      <c t="s" r="D1" s="2">
        <v>1</v>
      </c>
    </row>
    <row r="2" spans="1:5">
      <c t="s" r="B2" s="2">
        <v>2</v>
      </c>
      <c t="s" r="C2" s="2">
        <v>69</v>
      </c>
      <c t="s" r="D2" s="2">
        <v>2</v>
      </c>
      <c t="s" r="E2" s="2">
        <v>69</v>
      </c>
    </row>
    <row r="3" spans="1:5">
      <c t="s" r="A3" s="3">
        <v>454</v>
      </c>
    </row>
    <row r="4" spans="1:5">
      <c t="s" r="A4" s="4">
        <v>455</v>
      </c>
      <c t="n" r="B4" s="7">
        <v>-45287</v>
      </c>
      <c t="n" r="C4" s="7">
        <v>28853</v>
      </c>
      <c t="n" r="D4" s="7">
        <v>-47695</v>
      </c>
      <c t="n" r="E4" s="7">
        <v>75254</v>
      </c>
    </row>
    <row r="5" spans="1:5">
      <c t="s" r="A5" s="4">
        <v>456</v>
      </c>
      <c t="n" r="B5" s="6">
        <v>13889</v>
      </c>
      <c t="n" r="C5" s="6">
        <v>-8023</v>
      </c>
      <c t="n" r="D5" s="6">
        <v>15525</v>
      </c>
      <c t="n" r="E5" s="6">
        <v>-20145</v>
      </c>
    </row>
    <row r="6" spans="1:5">
      <c t="s" r="A6" s="4">
        <v>457</v>
      </c>
      <c t="n" r="B6" s="6">
        <v>-1</v>
      </c>
      <c t="n" r="C6" s="6">
        <v>-2</v>
      </c>
      <c t="n" r="D6" s="6">
        <v>-1</v>
      </c>
      <c t="n" r="E6" s="6">
        <v>-2</v>
      </c>
    </row>
    <row r="7" spans="1:5">
      <c t="s" r="A7" s="4">
        <v>91</v>
      </c>
      <c t="n" r="B7" s="6">
        <v>-31399</v>
      </c>
      <c t="n" r="C7" s="6">
        <v>20828</v>
      </c>
      <c t="n" r="D7" s="6">
        <v>-32171</v>
      </c>
      <c t="n" r="E7" s="6">
        <v>55107</v>
      </c>
    </row>
    <row r="8" spans="1:5">
      <c t="s" r="A8" s="3">
        <v>458</v>
      </c>
    </row>
    <row r="9" spans="1:5">
      <c t="s" r="A9" s="4">
        <v>91</v>
      </c>
      <c t="n" r="B9" s="6">
        <v>-31399</v>
      </c>
      <c t="n" r="C9" s="6">
        <v>20828</v>
      </c>
      <c t="n" r="D9" s="6">
        <v>-32171</v>
      </c>
      <c t="n" r="E9" s="6">
        <v>55107</v>
      </c>
    </row>
    <row r="10" spans="1:5">
      <c t="s" r="A10" s="4">
        <v>459</v>
      </c>
      <c t="n" r="B10" s="6">
        <v>0</v>
      </c>
      <c t="n" r="C10" s="6">
        <v>7664</v>
      </c>
      <c t="n" r="D10" s="6">
        <v>0</v>
      </c>
      <c t="n" r="E10" s="6">
        <v>17602</v>
      </c>
    </row>
    <row r="11" spans="1:5">
      <c t="s" r="A11" s="4">
        <v>460</v>
      </c>
      <c t="n" r="B11" s="6">
        <v>0</v>
      </c>
      <c t="n" r="C11" s="6">
        <v>2</v>
      </c>
      <c t="n" r="D11" s="6">
        <v>0</v>
      </c>
      <c t="n" r="E11" s="6">
        <v>2</v>
      </c>
    </row>
    <row r="12" spans="1:5">
      <c t="s" r="A12" s="4">
        <v>461</v>
      </c>
      <c t="n" r="B12" s="7">
        <v>-31399</v>
      </c>
      <c t="n" r="C12" s="7">
        <v>28494</v>
      </c>
      <c t="n" r="D12" s="7">
        <v>-32171</v>
      </c>
      <c t="n" r="E12" s="7">
        <v>72711</v>
      </c>
    </row>
    <row r="13" spans="1:5">
      <c t="s" r="A13" s="3">
        <v>462</v>
      </c>
    </row>
    <row r="14" spans="1:5">
      <c t="s" r="A14" s="4">
        <v>463</v>
      </c>
      <c t="n" r="B14" s="6">
        <v>155440</v>
      </c>
      <c t="n" r="C14" s="6">
        <v>154344</v>
      </c>
      <c t="n" r="D14" s="6">
        <v>155342</v>
      </c>
      <c t="n" r="E14" s="6">
        <v>154337</v>
      </c>
    </row>
    <row r="15" spans="1:5">
      <c t="s" r="A15" s="4">
        <v>464</v>
      </c>
      <c t="n" r="B15" s="6">
        <v>0</v>
      </c>
      <c t="n" r="C15" s="6">
        <v>52976</v>
      </c>
      <c t="n" r="D15" s="6">
        <v>0</v>
      </c>
      <c t="n" r="E15" s="6">
        <v>52976</v>
      </c>
    </row>
    <row r="16" spans="1:5">
      <c t="s" r="A16" s="4">
        <v>465</v>
      </c>
      <c t="n" r="B16" s="6">
        <v>0</v>
      </c>
      <c t="n" r="C16" s="6">
        <v>1789</v>
      </c>
      <c t="n" r="D16" s="6">
        <v>0</v>
      </c>
      <c t="n" r="E16" s="6">
        <v>1489</v>
      </c>
    </row>
    <row r="17" spans="1:5">
      <c t="s" r="A17" s="4">
        <v>466</v>
      </c>
      <c t="n" r="B17" s="6">
        <v>0</v>
      </c>
      <c t="n" r="C17" s="6">
        <v>5</v>
      </c>
      <c t="n" r="D17" s="6">
        <v>0</v>
      </c>
      <c t="n" r="E17" s="6">
        <v>2</v>
      </c>
    </row>
    <row r="18" spans="1:5">
      <c t="s" r="A18" s="4">
        <v>467</v>
      </c>
      <c t="n" r="B18" s="6">
        <v>155440</v>
      </c>
      <c t="n" r="C18" s="6">
        <v>209114</v>
      </c>
      <c t="n" r="D18" s="6">
        <v>155342</v>
      </c>
      <c t="n" r="E18" s="6">
        <v>208804</v>
      </c>
    </row>
    <row r="19" spans="1:5">
      <c t="s" r="A19" s="3">
        <v>92</v>
      </c>
    </row>
    <row r="20" spans="1:5">
      <c t="s" r="A20" s="4">
        <v>93</v>
      </c>
      <c t="n" r="B20" s="9">
        <v>-0.2</v>
      </c>
      <c t="n" r="C20" s="9">
        <v>0.14</v>
      </c>
      <c t="n" r="D20" s="9">
        <v>-0.21</v>
      </c>
      <c t="n" r="E20" s="9">
        <v>0.36</v>
      </c>
    </row>
    <row r="21" spans="1:5">
      <c t="s" r="A21" s="4">
        <v>94</v>
      </c>
      <c t="n" r="B21" s="9">
        <v>-0.2</v>
      </c>
      <c t="n" r="C21" s="9">
        <v>0.14</v>
      </c>
      <c t="n" r="D21" s="9">
        <v>-0.21</v>
      </c>
      <c t="n" r="E21" s="9">
        <v>0.35</v>
      </c>
    </row>
    <row r="22" spans="1:5">
      <c t="s" r="A22" s="4">
        <v>468</v>
      </c>
      <c t="n" r="B22" s="7">
        <v>0</v>
      </c>
      <c t="n" r="C22" s="7">
        <v>359</v>
      </c>
      <c t="n" r="D22" s="7">
        <v>0</v>
      </c>
      <c t="n" r="E22" s="7">
        <v>2543</v>
      </c>
    </row>
    <row r="23" spans="1:5">
      <c t="s" r="A23" s="4">
        <v>469</v>
      </c>
      <c t="n" r="B23" s="6">
        <v>54534</v>
      </c>
      <c t="n" r="C23" s="6">
        <v>0</v>
      </c>
      <c t="n" r="D23" s="6">
        <v>54489</v>
      </c>
      <c t="n" r="E23" s="6">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t="s" r="A1" s="1">
        <v>470</v>
      </c>
      <c t="s" r="B1" s="2">
        <v>68</v>
      </c>
      <c t="s" r="D1" s="2">
        <v>1</v>
      </c>
    </row>
    <row r="2" spans="1:5">
      <c t="s" r="B2" s="2">
        <v>2</v>
      </c>
      <c t="s" r="C2" s="2">
        <v>69</v>
      </c>
      <c t="s" r="D2" s="2">
        <v>2</v>
      </c>
      <c t="s" r="E2" s="2">
        <v>69</v>
      </c>
    </row>
    <row r="3" spans="1:5">
      <c t="s" r="A3" s="3">
        <v>212</v>
      </c>
    </row>
    <row r="4" spans="1:5">
      <c t="s" r="A4" s="4">
        <v>471</v>
      </c>
      <c t="s" r="B4" s="4">
        <v>472</v>
      </c>
      <c t="s" r="C4" s="4">
        <v>473</v>
      </c>
      <c t="s" r="D4" s="4">
        <v>474</v>
      </c>
      <c t="s" r="E4" s="4">
        <v>475</v>
      </c>
    </row>
    <row r="5" spans="1:5">
      <c t="s" r="A5" s="4">
        <v>476</v>
      </c>
      <c t="s" r="B5" s="4">
        <v>477</v>
      </c>
      <c t="s" r="C5" s="4">
        <v>477</v>
      </c>
      <c t="s" r="D5" s="4">
        <v>477</v>
      </c>
      <c t="s" r="E5" s="4">
        <v>4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478</v>
      </c>
      <c t="s" r="B1" s="2">
        <v>68</v>
      </c>
      <c t="s" r="D1" s="2">
        <v>1</v>
      </c>
    </row>
    <row r="2" spans="1:5">
      <c t="s" r="B2" s="2">
        <v>2</v>
      </c>
      <c t="s" r="C2" s="2">
        <v>69</v>
      </c>
      <c t="s" r="D2" s="2">
        <v>2</v>
      </c>
      <c t="s" r="E2" s="2">
        <v>69</v>
      </c>
    </row>
    <row r="3" spans="1:5">
      <c t="s" r="A3" s="3">
        <v>479</v>
      </c>
    </row>
    <row r="4" spans="1:5">
      <c t="s" r="A4" s="4">
        <v>480</v>
      </c>
      <c t="n" r="D4" s="7">
        <v>22244</v>
      </c>
    </row>
    <row r="5" spans="1:5">
      <c t="s" r="A5" s="4">
        <v>481</v>
      </c>
      <c t="n" r="B5" s="7">
        <v>3718</v>
      </c>
      <c t="n" r="C5" s="7">
        <v>1049</v>
      </c>
      <c t="n" r="D5" s="6">
        <v>4324</v>
      </c>
      <c t="n" r="E5" s="7">
        <v>13022</v>
      </c>
    </row>
    <row r="6" spans="1:5">
      <c t="s" r="A6" s="4">
        <v>482</v>
      </c>
      <c t="n" r="D6" s="6">
        <v>0</v>
      </c>
    </row>
    <row r="7" spans="1:5">
      <c t="s" r="A7" s="4">
        <v>483</v>
      </c>
      <c t="n" r="D7" s="6">
        <v>-6629</v>
      </c>
    </row>
    <row r="8" spans="1:5">
      <c t="s" r="A8" s="4">
        <v>484</v>
      </c>
      <c t="n" r="B8" s="6">
        <v>19939</v>
      </c>
      <c t="n" r="D8" s="6">
        <v>19939</v>
      </c>
    </row>
    <row r="9" spans="1:5">
      <c t="s" r="A9" s="4">
        <v>485</v>
      </c>
    </row>
    <row r="10" spans="1:5">
      <c t="s" r="A10" s="3">
        <v>479</v>
      </c>
    </row>
    <row r="11" spans="1:5">
      <c t="s" r="A11" s="4">
        <v>480</v>
      </c>
      <c t="n" r="D11" s="6">
        <v>78</v>
      </c>
    </row>
    <row r="12" spans="1:5">
      <c t="s" r="A12" s="4">
        <v>481</v>
      </c>
      <c t="n" r="D12" s="6">
        <v>2590</v>
      </c>
    </row>
    <row r="13" spans="1:5">
      <c t="s" r="A13" s="4">
        <v>482</v>
      </c>
      <c t="n" r="D13" s="6">
        <v>0</v>
      </c>
    </row>
    <row r="14" spans="1:5">
      <c t="s" r="A14" s="4">
        <v>483</v>
      </c>
      <c t="n" r="D14" s="6">
        <v>-2167</v>
      </c>
    </row>
    <row r="15" spans="1:5">
      <c t="s" r="A15" s="4">
        <v>484</v>
      </c>
      <c t="n" r="B15" s="6">
        <v>501</v>
      </c>
      <c t="n" r="D15" s="6">
        <v>501</v>
      </c>
    </row>
    <row r="16" spans="1:5">
      <c t="s" r="A16" s="4">
        <v>486</v>
      </c>
    </row>
    <row r="17" spans="1:5">
      <c t="s" r="A17" s="3">
        <v>479</v>
      </c>
    </row>
    <row r="18" spans="1:5">
      <c t="s" r="A18" s="4">
        <v>480</v>
      </c>
      <c t="n" r="D18" s="6">
        <v>22166</v>
      </c>
    </row>
    <row r="19" spans="1:5">
      <c t="s" r="A19" s="4">
        <v>481</v>
      </c>
      <c t="n" r="D19" s="6">
        <v>1549</v>
      </c>
    </row>
    <row r="20" spans="1:5">
      <c t="s" r="A20" s="4">
        <v>482</v>
      </c>
      <c t="n" r="D20" s="6">
        <v>-341</v>
      </c>
    </row>
    <row r="21" spans="1:5">
      <c t="s" r="A21" s="4">
        <v>483</v>
      </c>
      <c t="n" r="D21" s="6">
        <v>-3936</v>
      </c>
    </row>
    <row r="22" spans="1:5">
      <c t="s" r="A22" s="4">
        <v>484</v>
      </c>
      <c t="n" r="B22" s="6">
        <v>19438</v>
      </c>
      <c t="n" r="D22" s="6">
        <v>19438</v>
      </c>
    </row>
    <row r="23" spans="1:5">
      <c t="s" r="A23" s="4">
        <v>487</v>
      </c>
    </row>
    <row r="24" spans="1:5">
      <c t="s" r="A24" s="3">
        <v>479</v>
      </c>
    </row>
    <row r="25" spans="1:5">
      <c t="s" r="A25" s="4">
        <v>480</v>
      </c>
      <c t="n" r="D25" s="6">
        <v>0</v>
      </c>
    </row>
    <row r="26" spans="1:5">
      <c t="s" r="A26" s="4">
        <v>481</v>
      </c>
      <c t="n" r="D26" s="6">
        <v>185</v>
      </c>
    </row>
    <row r="27" spans="1:5">
      <c t="s" r="A27" s="4">
        <v>482</v>
      </c>
      <c t="n" r="D27" s="6">
        <v>341</v>
      </c>
    </row>
    <row r="28" spans="1:5">
      <c t="s" r="A28" s="4">
        <v>483</v>
      </c>
      <c t="n" r="D28" s="6">
        <v>-526</v>
      </c>
    </row>
    <row r="29" spans="1:5">
      <c t="s" r="A29" s="4">
        <v>484</v>
      </c>
      <c t="n" r="B29" s="7">
        <v>0</v>
      </c>
      <c t="n" r="D29"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s>
  <sheetData>
    <row r="1" spans="1:5">
      <c t="s" r="A1" s="1">
        <v>488</v>
      </c>
      <c t="s" r="B1" s="2">
        <v>68</v>
      </c>
      <c t="s" r="D1" s="2">
        <v>1</v>
      </c>
    </row>
    <row r="2" spans="1:5">
      <c t="s" r="B2" s="2">
        <v>278</v>
      </c>
      <c t="s" r="C2" s="2">
        <v>279</v>
      </c>
      <c t="s" r="D2" s="2">
        <v>489</v>
      </c>
      <c t="s" r="E2" s="2">
        <v>279</v>
      </c>
    </row>
    <row r="3" spans="1:5">
      <c t="s" r="A3" s="3">
        <v>221</v>
      </c>
    </row>
    <row r="4" spans="1:5">
      <c t="s" r="A4" s="4">
        <v>490</v>
      </c>
      <c t="n" r="D4" s="6">
        <v>3</v>
      </c>
    </row>
    <row r="5" spans="1:5">
      <c t="s" r="A5" s="3">
        <v>491</v>
      </c>
    </row>
    <row r="6" spans="1:5">
      <c t="s" r="A6" s="4">
        <v>492</v>
      </c>
      <c t="n" r="B6" s="7">
        <v>-13673</v>
      </c>
      <c t="n" r="C6" s="7">
        <v>80034</v>
      </c>
      <c t="n" r="D6" s="7">
        <v>18100</v>
      </c>
      <c t="n" r="E6" s="7">
        <v>180379</v>
      </c>
    </row>
    <row r="7" spans="1:5">
      <c t="s" r="A7" s="4">
        <v>82</v>
      </c>
      <c t="n" r="B7" s="6">
        <v>198</v>
      </c>
      <c t="n" r="C7" s="6">
        <v>-31</v>
      </c>
      <c t="n" r="D7" s="6">
        <v>404</v>
      </c>
      <c t="n" r="E7" s="6">
        <v>-23</v>
      </c>
    </row>
    <row r="8" spans="1:5">
      <c t="s" r="A8" s="4">
        <v>493</v>
      </c>
      <c t="n" r="B8" s="6">
        <v>7705</v>
      </c>
      <c t="n" r="C8" s="6">
        <v>-10629</v>
      </c>
      <c t="n" r="D8" s="6">
        <v>8511</v>
      </c>
      <c t="n" r="E8" s="6">
        <v>-21891</v>
      </c>
    </row>
    <row r="9" spans="1:5">
      <c t="s" r="A9" s="4">
        <v>76</v>
      </c>
      <c t="n" r="B9" s="6">
        <v>-28283</v>
      </c>
      <c t="n" r="C9" s="6">
        <v>-27710</v>
      </c>
      <c t="n" r="D9" s="6">
        <v>-57733</v>
      </c>
      <c t="n" r="E9" s="6">
        <v>-51711</v>
      </c>
    </row>
    <row r="10" spans="1:5">
      <c t="s" r="A10" s="4">
        <v>494</v>
      </c>
      <c t="n" r="B10" s="6">
        <v>279</v>
      </c>
      <c t="n" r="C10" s="6">
        <v>-687</v>
      </c>
      <c t="n" r="D10" s="6">
        <v>1049</v>
      </c>
      <c t="n" r="E10" s="6">
        <v>-871</v>
      </c>
    </row>
    <row r="11" spans="1:5">
      <c t="s" r="A11" s="4">
        <v>83</v>
      </c>
      <c t="n" r="B11" s="6">
        <v>-4170</v>
      </c>
      <c t="n" r="C11" s="6">
        <v>-2767</v>
      </c>
      <c t="n" r="D11" s="6">
        <v>-4211</v>
      </c>
      <c t="n" r="E11" s="6">
        <v>-1234</v>
      </c>
    </row>
    <row r="12" spans="1:5">
      <c t="s" r="A12" s="4">
        <v>121</v>
      </c>
      <c t="n" r="B12" s="6">
        <v>-4320</v>
      </c>
      <c t="n" r="C12" s="6">
        <v>-8308</v>
      </c>
      <c t="n" r="D12" s="6">
        <v>-8528</v>
      </c>
      <c t="n" r="E12" s="6">
        <v>-16373</v>
      </c>
    </row>
    <row r="13" spans="1:5">
      <c t="s" r="A13" s="4">
        <v>77</v>
      </c>
      <c t="n" r="B13" s="6">
        <v>-3718</v>
      </c>
      <c t="n" r="C13" s="6">
        <v>-1049</v>
      </c>
      <c t="n" r="D13" s="6">
        <v>-4324</v>
      </c>
      <c t="n" r="E13" s="6">
        <v>-13022</v>
      </c>
    </row>
    <row r="14" spans="1:5">
      <c t="s" r="A14" s="4">
        <v>495</v>
      </c>
      <c t="n" r="B14" s="6">
        <v>695</v>
      </c>
      <c t="n" r="C14" s="6">
        <v>0</v>
      </c>
      <c t="n" r="D14" s="6">
        <v>-963</v>
      </c>
      <c t="n" r="E14" s="6">
        <v>0</v>
      </c>
    </row>
    <row r="15" spans="1:5">
      <c t="s" r="A15" s="4">
        <v>455</v>
      </c>
      <c t="n" r="B15" s="6">
        <v>-45287</v>
      </c>
      <c t="n" r="C15" s="6">
        <v>28853</v>
      </c>
      <c t="n" r="D15" s="6">
        <v>-47695</v>
      </c>
      <c t="n" r="E15" s="6">
        <v>75254</v>
      </c>
    </row>
    <row r="16" spans="1:5">
      <c t="s" r="A16" s="4">
        <v>485</v>
      </c>
    </row>
    <row r="17" spans="1:5">
      <c t="s" r="A17" s="3">
        <v>491</v>
      </c>
    </row>
    <row r="18" spans="1:5">
      <c t="s" r="A18" s="4">
        <v>77</v>
      </c>
      <c t="n" r="D18" s="6">
        <v>-2590</v>
      </c>
    </row>
    <row r="19" spans="1:5">
      <c t="s" r="A19" s="4">
        <v>486</v>
      </c>
    </row>
    <row r="20" spans="1:5">
      <c t="s" r="A20" s="3">
        <v>491</v>
      </c>
    </row>
    <row r="21" spans="1:5">
      <c t="s" r="A21" s="4">
        <v>77</v>
      </c>
      <c t="n" r="D21" s="6">
        <v>-1549</v>
      </c>
    </row>
    <row r="22" spans="1:5">
      <c t="s" r="A22" s="4">
        <v>487</v>
      </c>
    </row>
    <row r="23" spans="1:5">
      <c t="s" r="A23" s="3">
        <v>491</v>
      </c>
    </row>
    <row r="24" spans="1:5">
      <c t="s" r="A24" s="4">
        <v>77</v>
      </c>
      <c t="n" r="D24" s="6">
        <v>-185</v>
      </c>
    </row>
    <row r="25" spans="1:5">
      <c t="s" r="A25" s="4">
        <v>496</v>
      </c>
    </row>
    <row r="26" spans="1:5">
      <c t="s" r="A26" s="3">
        <v>491</v>
      </c>
    </row>
    <row r="27" spans="1:5">
      <c t="s" r="A27" s="4">
        <v>492</v>
      </c>
      <c t="n" r="B27" s="6">
        <v>-4159</v>
      </c>
      <c t="n" r="C27" s="6">
        <v>55311</v>
      </c>
      <c t="n" r="D27" s="6">
        <v>27220</v>
      </c>
      <c t="n" r="E27" s="6">
        <v>107596</v>
      </c>
    </row>
    <row r="28" spans="1:5">
      <c t="s" r="A28" s="4">
        <v>497</v>
      </c>
    </row>
    <row r="29" spans="1:5">
      <c t="s" r="A29" s="3">
        <v>491</v>
      </c>
    </row>
    <row r="30" spans="1:5">
      <c t="s" r="A30" s="4">
        <v>492</v>
      </c>
      <c t="n" r="B30" s="6">
        <v>-11318</v>
      </c>
      <c t="n" r="C30" s="6">
        <v>16714</v>
      </c>
      <c t="n" r="D30" s="6">
        <v>-10500</v>
      </c>
      <c t="n" r="E30" s="6">
        <v>61662</v>
      </c>
    </row>
    <row r="31" spans="1:5">
      <c t="s" r="A31" s="4">
        <v>498</v>
      </c>
    </row>
    <row r="32" spans="1:5">
      <c t="s" r="A32" s="3">
        <v>491</v>
      </c>
    </row>
    <row r="33" spans="1:5">
      <c t="s" r="A33" s="4">
        <v>492</v>
      </c>
      <c t="n" r="B33" s="6">
        <v>1624</v>
      </c>
      <c t="n" r="C33" s="6">
        <v>7978</v>
      </c>
      <c t="n" r="D33" s="6">
        <v>1178</v>
      </c>
      <c t="n" r="E33" s="6">
        <v>11097</v>
      </c>
    </row>
    <row r="34" spans="1:5">
      <c t="s" r="A34" s="4">
        <v>499</v>
      </c>
    </row>
    <row r="35" spans="1:5">
      <c t="s" r="A35" s="3">
        <v>491</v>
      </c>
    </row>
    <row r="36" spans="1:5">
      <c t="s" r="A36" s="4">
        <v>492</v>
      </c>
      <c t="n" r="B36" s="7">
        <v>180</v>
      </c>
      <c t="n" r="C36" s="7">
        <v>31</v>
      </c>
      <c t="n" r="D36" s="7">
        <v>202</v>
      </c>
      <c t="n" r="E36" s="7">
        <v>24</v>
      </c>
    </row>
    <row r="37" spans="1:5">
      <c t="s" r="A37" s="4">
        <v>500</v>
      </c>
    </row>
    <row r="38" spans="1:5">
      <c t="s" r="A38" s="3">
        <v>491</v>
      </c>
    </row>
    <row r="39" spans="1:5">
      <c t="s" r="A39" s="4">
        <v>501</v>
      </c>
      <c t="n" r="D39" s="6">
        <v>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t="s" r="A1" s="1">
        <v>109</v>
      </c>
      <c t="s" r="B1" s="2">
        <v>110</v>
      </c>
      <c t="s" r="C1" s="2">
        <v>111</v>
      </c>
      <c t="s" r="D1" s="2">
        <v>112</v>
      </c>
      <c t="s" r="E1" s="2">
        <v>113</v>
      </c>
      <c t="s" r="F1" s="2">
        <v>114</v>
      </c>
      <c t="s" r="G1" s="2">
        <v>115</v>
      </c>
      <c t="s" r="H1" s="2">
        <v>116</v>
      </c>
    </row>
    <row r="2" spans="1:8">
      <c t="s" r="A2" s="4">
        <v>117</v>
      </c>
      <c t="n" r="C2" s="6">
        <v>154327</v>
      </c>
    </row>
    <row r="3" spans="1:8">
      <c t="s" r="A3" s="4">
        <v>118</v>
      </c>
      <c t="n" r="B3" s="7">
        <v>1472536</v>
      </c>
      <c t="n" r="C3" s="7">
        <v>2033</v>
      </c>
      <c t="n" r="D3" s="7">
        <v>683611</v>
      </c>
      <c t="n" r="E3" s="7">
        <v>545357</v>
      </c>
      <c t="n" r="F3" s="7">
        <v>-14210</v>
      </c>
      <c t="n" r="G3" s="7">
        <v>-4801</v>
      </c>
      <c t="n" r="H3" s="7">
        <v>260546</v>
      </c>
    </row>
    <row r="4" spans="1:8">
      <c t="s" r="A4" s="3">
        <v>119</v>
      </c>
    </row>
    <row r="5" spans="1:8">
      <c t="s" r="A5" s="4">
        <v>87</v>
      </c>
      <c t="n" r="B5" s="6">
        <v>75254</v>
      </c>
      <c t="n" r="E5" s="6">
        <v>55109</v>
      </c>
      <c t="n" r="H5" s="6">
        <v>20145</v>
      </c>
    </row>
    <row r="6" spans="1:8">
      <c t="s" r="A6" s="4">
        <v>101</v>
      </c>
      <c t="n" r="B6" s="6">
        <v>-8574</v>
      </c>
      <c t="n" r="F6" s="6">
        <v>-6386</v>
      </c>
      <c t="n" r="H6" s="6">
        <v>-2188</v>
      </c>
    </row>
    <row r="7" spans="1:8">
      <c t="s" r="A7" s="4">
        <v>120</v>
      </c>
      <c t="n" r="B7" s="6">
        <v>-1054</v>
      </c>
      <c t="n" r="F7" s="6">
        <v>-786</v>
      </c>
      <c t="n" r="H7" s="6">
        <v>-268</v>
      </c>
    </row>
    <row r="8" spans="1:8">
      <c t="s" r="A8" s="4">
        <v>121</v>
      </c>
      <c t="n" r="B8" s="6">
        <v>18657</v>
      </c>
      <c t="n" r="D8" s="6">
        <v>18657</v>
      </c>
    </row>
    <row r="9" spans="1:8">
      <c t="s" r="A9" s="4">
        <v>122</v>
      </c>
      <c t="n" r="B9" s="6">
        <v>-32479</v>
      </c>
      <c t="n" r="H9" s="6">
        <v>-32479</v>
      </c>
    </row>
    <row r="10" spans="1:8">
      <c t="s" r="A10" s="4">
        <v>123</v>
      </c>
      <c t="n" r="B10" s="6">
        <v>-46305</v>
      </c>
      <c t="n" r="E10" s="6">
        <v>-46305</v>
      </c>
    </row>
    <row r="11" spans="1:8">
      <c t="s" r="A11" s="4">
        <v>90</v>
      </c>
      <c t="n" r="B11" s="6">
        <v>-2</v>
      </c>
      <c t="n" r="E11" s="6">
        <v>-2</v>
      </c>
    </row>
    <row r="12" spans="1:8">
      <c t="s" r="A12" s="4">
        <v>124</v>
      </c>
      <c t="n" r="C12" s="6">
        <v>72</v>
      </c>
    </row>
    <row r="13" spans="1:8">
      <c t="s" r="A13" s="4">
        <v>125</v>
      </c>
      <c t="n" r="B13" s="6">
        <v>0</v>
      </c>
      <c t="n" r="C13" s="7">
        <v>1</v>
      </c>
      <c t="n" r="D13" s="6">
        <v>-1</v>
      </c>
    </row>
    <row r="14" spans="1:8">
      <c t="s" r="A14" s="4">
        <v>126</v>
      </c>
      <c t="n" r="C14" s="6">
        <v>-26</v>
      </c>
    </row>
    <row r="15" spans="1:8">
      <c t="s" r="A15" s="4">
        <v>127</v>
      </c>
      <c t="n" r="B15" s="6">
        <v>-533</v>
      </c>
      <c t="n" r="G15" s="6">
        <v>-533</v>
      </c>
    </row>
    <row r="16" spans="1:8">
      <c t="s" r="A16" s="4">
        <v>128</v>
      </c>
      <c t="n" r="C16" s="6">
        <v>154373</v>
      </c>
    </row>
    <row r="17" spans="1:8">
      <c t="s" r="A17" s="4">
        <v>129</v>
      </c>
      <c t="n" r="B17" s="6">
        <v>1477500</v>
      </c>
      <c t="n" r="C17" s="7">
        <v>2034</v>
      </c>
      <c t="n" r="D17" s="6">
        <v>702267</v>
      </c>
      <c t="n" r="E17" s="6">
        <v>554159</v>
      </c>
      <c t="n" r="F17" s="6">
        <v>-21382</v>
      </c>
      <c t="n" r="G17" s="6">
        <v>-5334</v>
      </c>
      <c t="n" r="H17" s="6">
        <v>245756</v>
      </c>
    </row>
    <row r="18" spans="1:8">
      <c t="s" r="A18" s="4">
        <v>130</v>
      </c>
      <c t="n" r="C18" s="6">
        <v>155146</v>
      </c>
    </row>
    <row r="19" spans="1:8">
      <c t="s" r="A19" s="4">
        <v>131</v>
      </c>
      <c t="n" r="B19" s="6">
        <v>1451426</v>
      </c>
      <c t="n" r="C19" s="7">
        <v>2045</v>
      </c>
      <c t="n" r="D19" s="6">
        <v>712486</v>
      </c>
      <c t="n" r="E19" s="6">
        <v>531621</v>
      </c>
      <c t="n" r="F19" s="6">
        <v>-25555</v>
      </c>
      <c t="n" r="G19" s="6">
        <v>-9298</v>
      </c>
      <c t="n" r="H19" s="6">
        <v>240127</v>
      </c>
    </row>
    <row r="20" spans="1:8">
      <c t="s" r="A20" s="3">
        <v>119</v>
      </c>
    </row>
    <row r="21" spans="1:8">
      <c t="s" r="A21" s="4">
        <v>87</v>
      </c>
      <c t="n" r="B21" s="6">
        <v>-47695</v>
      </c>
      <c t="n" r="E21" s="6">
        <v>-32170</v>
      </c>
      <c t="n" r="H21" s="6">
        <v>-15525</v>
      </c>
    </row>
    <row r="22" spans="1:8">
      <c t="s" r="A22" s="4">
        <v>101</v>
      </c>
      <c t="n" r="B22" s="6">
        <v>1750</v>
      </c>
      <c t="n" r="F22" s="6">
        <v>1306</v>
      </c>
      <c t="n" r="H22" s="6">
        <v>444</v>
      </c>
    </row>
    <row r="23" spans="1:8">
      <c t="s" r="A23" s="4">
        <v>120</v>
      </c>
      <c t="n" r="B23" s="6">
        <v>656</v>
      </c>
      <c t="n" r="F23" s="6">
        <v>491</v>
      </c>
      <c t="n" r="H23" s="6">
        <v>165</v>
      </c>
    </row>
    <row r="24" spans="1:8">
      <c t="s" r="A24" s="4">
        <v>121</v>
      </c>
      <c t="n" r="B24" s="6">
        <v>8528</v>
      </c>
      <c t="n" r="D24" s="6">
        <v>8528</v>
      </c>
    </row>
    <row r="25" spans="1:8">
      <c t="s" r="A25" s="4">
        <v>122</v>
      </c>
      <c t="n" r="B25" s="6">
        <v>-8027</v>
      </c>
      <c t="n" r="H25" s="6">
        <v>-8027</v>
      </c>
    </row>
    <row r="26" spans="1:8">
      <c t="s" r="A26" s="4">
        <v>123</v>
      </c>
      <c t="n" r="B26" s="6">
        <v>-46842</v>
      </c>
      <c t="n" r="E26" s="6">
        <v>-46842</v>
      </c>
    </row>
    <row r="27" spans="1:8">
      <c t="s" r="A27" s="4">
        <v>90</v>
      </c>
      <c t="n" r="B27" s="6">
        <v>-1</v>
      </c>
      <c t="n" r="E27" s="6">
        <v>-1</v>
      </c>
    </row>
    <row r="28" spans="1:8">
      <c t="s" r="A28" s="4">
        <v>124</v>
      </c>
      <c t="n" r="C28" s="6">
        <v>384</v>
      </c>
    </row>
    <row r="29" spans="1:8">
      <c t="s" r="A29" s="4">
        <v>125</v>
      </c>
      <c t="n" r="B29" s="6">
        <v>0</v>
      </c>
      <c t="n" r="C29" s="7">
        <v>4</v>
      </c>
      <c t="n" r="D29" s="6">
        <v>-4</v>
      </c>
    </row>
    <row r="30" spans="1:8">
      <c t="s" r="A30" s="4">
        <v>132</v>
      </c>
      <c t="n" r="C30" s="6">
        <v>76</v>
      </c>
    </row>
    <row r="31" spans="1:8">
      <c t="s" r="A31" s="4">
        <v>133</v>
      </c>
      <c t="n" r="B31" s="6">
        <v>973</v>
      </c>
      <c t="n" r="C31" s="7">
        <v>1</v>
      </c>
      <c t="n" r="D31" s="6">
        <v>972</v>
      </c>
    </row>
    <row r="32" spans="1:8">
      <c t="s" r="A32" s="4">
        <v>126</v>
      </c>
      <c t="n" r="C32" s="6">
        <v>-91</v>
      </c>
    </row>
    <row r="33" spans="1:8">
      <c t="s" r="A33" s="4">
        <v>127</v>
      </c>
      <c t="n" r="B33" s="6">
        <v>-1396</v>
      </c>
      <c t="n" r="G33" s="6">
        <v>-1396</v>
      </c>
    </row>
    <row r="34" spans="1:8">
      <c t="s" r="A34" s="4">
        <v>134</v>
      </c>
      <c t="n" r="C34" s="6">
        <v>155515</v>
      </c>
    </row>
    <row r="35" spans="1:8">
      <c t="s" r="A35" s="4">
        <v>135</v>
      </c>
      <c t="n" r="B35" s="7">
        <v>1359372</v>
      </c>
      <c t="n" r="C35" s="7">
        <v>2050</v>
      </c>
      <c t="n" r="D35" s="7">
        <v>721982</v>
      </c>
      <c t="n" r="E35" s="7">
        <v>452608</v>
      </c>
      <c t="n" r="F35" s="7">
        <v>-23758</v>
      </c>
      <c t="n" r="G35" s="7">
        <v>-10694</v>
      </c>
      <c t="n" r="H35" s="7">
        <v>2171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2</v>
      </c>
      <c t="s" r="B1" s="2">
        <v>68</v>
      </c>
      <c t="s" r="D1" s="2">
        <v>1</v>
      </c>
    </row>
    <row r="2" spans="1:5">
      <c t="s" r="B2" s="2">
        <v>2</v>
      </c>
      <c t="s" r="C2" s="2">
        <v>69</v>
      </c>
      <c t="s" r="D2" s="2">
        <v>2</v>
      </c>
      <c t="s" r="E2" s="2">
        <v>69</v>
      </c>
    </row>
    <row r="3" spans="1:5">
      <c t="s" r="A3" s="3">
        <v>503</v>
      </c>
    </row>
    <row r="4" spans="1:5">
      <c t="s" r="A4" s="4">
        <v>73</v>
      </c>
      <c t="n" r="B4" s="7">
        <v>120946</v>
      </c>
      <c t="n" r="C4" s="7">
        <v>254304</v>
      </c>
      <c t="n" r="D4" s="7">
        <v>274432</v>
      </c>
      <c t="n" r="E4" s="7">
        <v>531741</v>
      </c>
    </row>
    <row r="5" spans="1:5">
      <c t="s" r="A5" s="4">
        <v>492</v>
      </c>
      <c t="n" r="B5" s="6">
        <v>-13673</v>
      </c>
      <c t="n" r="C5" s="6">
        <v>80034</v>
      </c>
      <c t="n" r="D5" s="6">
        <v>18100</v>
      </c>
      <c t="n" r="E5" s="6">
        <v>180379</v>
      </c>
    </row>
    <row r="6" spans="1:5">
      <c t="s" r="A6" s="4">
        <v>496</v>
      </c>
    </row>
    <row r="7" spans="1:5">
      <c t="s" r="A7" s="3">
        <v>503</v>
      </c>
    </row>
    <row r="8" spans="1:5">
      <c t="s" r="A8" s="4">
        <v>73</v>
      </c>
      <c t="n" r="B8" s="6">
        <v>57350</v>
      </c>
      <c t="n" r="C8" s="6">
        <v>122640</v>
      </c>
      <c t="n" r="D8" s="6">
        <v>140412</v>
      </c>
      <c t="n" r="E8" s="6">
        <v>246841</v>
      </c>
    </row>
    <row r="9" spans="1:5">
      <c t="s" r="A9" s="4">
        <v>492</v>
      </c>
      <c t="n" r="B9" s="6">
        <v>-4159</v>
      </c>
      <c t="n" r="C9" s="6">
        <v>55311</v>
      </c>
      <c t="n" r="D9" s="6">
        <v>27220</v>
      </c>
      <c t="n" r="E9" s="6">
        <v>107596</v>
      </c>
    </row>
    <row r="10" spans="1:5">
      <c t="s" r="A10" s="4">
        <v>497</v>
      </c>
    </row>
    <row r="11" spans="1:5">
      <c t="s" r="A11" s="3">
        <v>503</v>
      </c>
    </row>
    <row r="12" spans="1:5">
      <c t="s" r="A12" s="4">
        <v>73</v>
      </c>
      <c t="n" r="B12" s="6">
        <v>37118</v>
      </c>
      <c t="n" r="C12" s="6">
        <v>78418</v>
      </c>
      <c t="n" r="D12" s="6">
        <v>85898</v>
      </c>
      <c t="n" r="E12" s="6">
        <v>187704</v>
      </c>
    </row>
    <row r="13" spans="1:5">
      <c t="s" r="A13" s="4">
        <v>492</v>
      </c>
      <c t="n" r="B13" s="6">
        <v>-11318</v>
      </c>
      <c t="n" r="C13" s="6">
        <v>16714</v>
      </c>
      <c t="n" r="D13" s="6">
        <v>-10500</v>
      </c>
      <c t="n" r="E13" s="6">
        <v>61662</v>
      </c>
    </row>
    <row r="14" spans="1:5">
      <c t="s" r="A14" s="4">
        <v>498</v>
      </c>
    </row>
    <row r="15" spans="1:5">
      <c t="s" r="A15" s="3">
        <v>503</v>
      </c>
    </row>
    <row r="16" spans="1:5">
      <c t="s" r="A16" s="4">
        <v>73</v>
      </c>
      <c t="n" r="B16" s="6">
        <v>26478</v>
      </c>
      <c t="n" r="C16" s="6">
        <v>53246</v>
      </c>
      <c t="n" r="D16" s="6">
        <v>48122</v>
      </c>
      <c t="n" r="E16" s="6">
        <v>97196</v>
      </c>
    </row>
    <row r="17" spans="1:5">
      <c t="s" r="A17" s="4">
        <v>492</v>
      </c>
      <c t="n" r="B17" s="6">
        <v>1624</v>
      </c>
      <c t="n" r="C17" s="6">
        <v>7978</v>
      </c>
      <c t="n" r="D17" s="6">
        <v>1178</v>
      </c>
      <c t="n" r="E17" s="6">
        <v>11097</v>
      </c>
    </row>
    <row r="18" spans="1:5">
      <c t="s" r="A18" s="4">
        <v>504</v>
      </c>
    </row>
    <row r="19" spans="1:5">
      <c t="s" r="A19" s="3">
        <v>503</v>
      </c>
    </row>
    <row r="20" spans="1:5">
      <c t="s" r="A20" s="4">
        <v>73</v>
      </c>
      <c t="n" r="B20" s="6">
        <v>-8320</v>
      </c>
      <c t="n" r="C20" s="6">
        <v>-17417</v>
      </c>
      <c t="n" r="D20" s="6">
        <v>-18112</v>
      </c>
      <c t="n" r="E20" s="6">
        <v>-37599</v>
      </c>
    </row>
    <row r="21" spans="1:5">
      <c t="s" r="A21" s="4">
        <v>505</v>
      </c>
    </row>
    <row r="22" spans="1:5">
      <c t="s" r="A22" s="3">
        <v>503</v>
      </c>
    </row>
    <row r="23" spans="1:5">
      <c t="s" r="A23" s="4">
        <v>73</v>
      </c>
      <c t="n" r="B23" s="6">
        <v>29</v>
      </c>
      <c t="n" r="C23" s="6">
        <v>229</v>
      </c>
      <c t="n" r="D23" s="6">
        <v>45</v>
      </c>
      <c t="n" r="E23" s="6">
        <v>606</v>
      </c>
    </row>
    <row r="24" spans="1:5">
      <c t="s" r="A24" s="4">
        <v>506</v>
      </c>
    </row>
    <row r="25" spans="1:5">
      <c t="s" r="A25" s="3">
        <v>503</v>
      </c>
    </row>
    <row r="26" spans="1:5">
      <c t="s" r="A26" s="4">
        <v>73</v>
      </c>
      <c t="n" r="B26" s="6">
        <v>3940</v>
      </c>
      <c t="n" r="C26" s="6">
        <v>6644</v>
      </c>
      <c t="n" r="D26" s="6">
        <v>8050</v>
      </c>
      <c t="n" r="E26" s="6">
        <v>14558</v>
      </c>
    </row>
    <row r="27" spans="1:5">
      <c t="s" r="A27" s="4">
        <v>507</v>
      </c>
    </row>
    <row r="28" spans="1:5">
      <c t="s" r="A28" s="3">
        <v>503</v>
      </c>
    </row>
    <row r="29" spans="1:5">
      <c t="s" r="A29" s="4">
        <v>73</v>
      </c>
      <c t="n" r="B29" s="6">
        <v>4351</v>
      </c>
      <c t="n" r="C29" s="6">
        <v>10544</v>
      </c>
      <c t="n" r="D29" s="6">
        <v>10017</v>
      </c>
      <c t="n" r="E29" s="6">
        <v>22435</v>
      </c>
    </row>
    <row r="30" spans="1:5">
      <c t="s" r="A30" s="4">
        <v>508</v>
      </c>
    </row>
    <row r="31" spans="1:5">
      <c t="s" r="A31" s="3">
        <v>503</v>
      </c>
    </row>
    <row r="32" spans="1:5">
      <c t="s" r="A32" s="4">
        <v>73</v>
      </c>
      <c t="n" r="B32" s="6">
        <v>0</v>
      </c>
      <c t="n" r="C32" s="6">
        <v>0</v>
      </c>
      <c t="n" r="D32" s="6">
        <v>0</v>
      </c>
      <c t="n" r="E32" s="6">
        <v>0</v>
      </c>
    </row>
    <row r="33" spans="1:5">
      <c t="s" r="A33" s="4">
        <v>492</v>
      </c>
      <c t="n" r="B33" s="7">
        <v>180</v>
      </c>
      <c t="n" r="C33" s="7">
        <v>31</v>
      </c>
      <c t="n" r="D33" s="7">
        <v>202</v>
      </c>
      <c t="n" r="E33" s="7">
        <v>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69</v>
      </c>
    </row>
    <row r="3" spans="1:3">
      <c t="s" r="A3" s="3">
        <v>137</v>
      </c>
    </row>
    <row r="4" spans="1:3">
      <c t="s" r="A4" s="4">
        <v>138</v>
      </c>
      <c t="n" r="B4" s="9">
        <v>0.3</v>
      </c>
      <c t="n" r="C4" s="9">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9</v>
      </c>
      <c t="s" r="B1" s="2">
        <v>1</v>
      </c>
    </row>
    <row r="2" spans="1:3">
      <c t="s" r="B2" s="2">
        <v>2</v>
      </c>
      <c t="s" r="C2" s="2">
        <v>69</v>
      </c>
    </row>
    <row r="3" spans="1:3">
      <c t="s" r="A3" s="3">
        <v>140</v>
      </c>
    </row>
    <row r="4" spans="1:3">
      <c t="s" r="A4" s="4">
        <v>87</v>
      </c>
      <c t="n" r="B4" s="7">
        <v>-47695</v>
      </c>
      <c t="n" r="C4" s="7">
        <v>75254</v>
      </c>
    </row>
    <row r="5" spans="1:3">
      <c t="s" r="A5" s="3">
        <v>141</v>
      </c>
    </row>
    <row r="6" spans="1:3">
      <c t="s" r="A6" s="4">
        <v>76</v>
      </c>
      <c t="n" r="B6" s="6">
        <v>57733</v>
      </c>
      <c t="n" r="C6" s="6">
        <v>51711</v>
      </c>
    </row>
    <row r="7" spans="1:3">
      <c t="s" r="A7" s="4">
        <v>121</v>
      </c>
      <c t="n" r="B7" s="6">
        <v>8528</v>
      </c>
      <c t="n" r="C7" s="6">
        <v>18657</v>
      </c>
    </row>
    <row r="8" spans="1:3">
      <c t="s" r="A8" s="4">
        <v>142</v>
      </c>
      <c t="n" r="B8" s="6">
        <v>82</v>
      </c>
      <c t="n" r="C8" s="6">
        <v>82</v>
      </c>
    </row>
    <row r="9" spans="1:3">
      <c t="s" r="A9" s="4">
        <v>143</v>
      </c>
      <c t="n" r="B9" s="6">
        <v>-9071</v>
      </c>
      <c t="n" r="C9" s="6">
        <v>9727</v>
      </c>
    </row>
    <row r="10" spans="1:3">
      <c t="s" r="A10" s="4">
        <v>144</v>
      </c>
      <c t="n" r="B10" s="6">
        <v>10374</v>
      </c>
      <c t="n" r="C10" s="6">
        <v>335</v>
      </c>
    </row>
    <row r="11" spans="1:3">
      <c t="s" r="A11" s="4">
        <v>78</v>
      </c>
      <c t="n" r="B11" s="6">
        <v>-1049</v>
      </c>
      <c t="n" r="C11" s="6">
        <v>871</v>
      </c>
    </row>
    <row r="12" spans="1:3">
      <c t="s" r="A12" s="4">
        <v>145</v>
      </c>
      <c t="n" r="B12" s="6">
        <v>-329</v>
      </c>
      <c t="n" r="C12" s="6">
        <v>-404</v>
      </c>
    </row>
    <row r="13" spans="1:3">
      <c t="s" r="A13" s="4">
        <v>146</v>
      </c>
      <c t="n" r="B13" s="6">
        <v>-319</v>
      </c>
      <c t="n" r="C13" s="6">
        <v>0</v>
      </c>
    </row>
    <row r="14" spans="1:3">
      <c t="s" r="A14" s="4">
        <v>147</v>
      </c>
      <c t="n" r="B14" s="6">
        <v>0</v>
      </c>
      <c t="n" r="C14" s="6">
        <v>-3909</v>
      </c>
    </row>
    <row r="15" spans="1:3">
      <c t="s" r="A15" s="3">
        <v>148</v>
      </c>
    </row>
    <row r="16" spans="1:3">
      <c t="s" r="A16" s="4">
        <v>149</v>
      </c>
      <c t="n" r="B16" s="6">
        <v>68766</v>
      </c>
      <c t="n" r="C16" s="6">
        <v>66188</v>
      </c>
    </row>
    <row r="17" spans="1:3">
      <c t="s" r="A17" s="4">
        <v>27</v>
      </c>
      <c t="n" r="B17" s="6">
        <v>11378</v>
      </c>
      <c t="n" r="C17" s="6">
        <v>17499</v>
      </c>
    </row>
    <row r="18" spans="1:3">
      <c t="s" r="A18" s="4">
        <v>28</v>
      </c>
      <c t="n" r="B18" s="6">
        <v>3058</v>
      </c>
      <c t="n" r="C18" s="6">
        <v>8669</v>
      </c>
    </row>
    <row r="19" spans="1:3">
      <c t="s" r="A19" s="4">
        <v>32</v>
      </c>
      <c t="n" r="B19" s="6">
        <v>188</v>
      </c>
      <c t="n" r="C19" s="6">
        <v>2148</v>
      </c>
    </row>
    <row r="20" spans="1:3">
      <c t="s" r="A20" s="4">
        <v>36</v>
      </c>
      <c t="n" r="B20" s="6">
        <v>-2166</v>
      </c>
      <c t="n" r="C20" s="6">
        <v>1778</v>
      </c>
    </row>
    <row r="21" spans="1:3">
      <c t="s" r="A21" s="4">
        <v>37</v>
      </c>
      <c t="n" r="B21" s="6">
        <v>-21223</v>
      </c>
      <c t="n" r="C21" s="6">
        <v>-18574</v>
      </c>
    </row>
    <row r="22" spans="1:3">
      <c t="s" r="A22" s="4">
        <v>38</v>
      </c>
      <c t="n" r="B22" s="6">
        <v>-17958</v>
      </c>
      <c t="n" r="C22" s="6">
        <v>-16854</v>
      </c>
    </row>
    <row r="23" spans="1:3">
      <c t="s" r="A23" s="4">
        <v>41</v>
      </c>
      <c t="n" r="B23" s="6">
        <v>-2260</v>
      </c>
      <c t="n" r="C23" s="6">
        <v>2734</v>
      </c>
    </row>
    <row r="24" spans="1:3">
      <c t="s" r="A24" s="4">
        <v>150</v>
      </c>
      <c t="n" r="B24" s="6">
        <v>58037</v>
      </c>
      <c t="n" r="C24" s="6">
        <v>215912</v>
      </c>
    </row>
    <row r="25" spans="1:3">
      <c t="s" r="A25" s="3">
        <v>151</v>
      </c>
    </row>
    <row r="26" spans="1:3">
      <c t="s" r="A26" s="4">
        <v>152</v>
      </c>
      <c t="n" r="B26" s="6">
        <v>0</v>
      </c>
      <c t="n" r="C26" s="6">
        <v>-78676</v>
      </c>
    </row>
    <row r="27" spans="1:3">
      <c t="s" r="A27" s="4">
        <v>153</v>
      </c>
      <c t="n" r="B27" s="6">
        <v>-18371</v>
      </c>
      <c t="n" r="C27" s="6">
        <v>-70843</v>
      </c>
    </row>
    <row r="28" spans="1:3">
      <c t="s" r="A28" s="4">
        <v>154</v>
      </c>
      <c t="n" r="B28" s="6">
        <v>1957</v>
      </c>
      <c t="n" r="C28" s="6">
        <v>214</v>
      </c>
    </row>
    <row r="29" spans="1:3">
      <c t="s" r="A29" s="4">
        <v>155</v>
      </c>
      <c t="n" r="B29" s="6">
        <v>-838</v>
      </c>
      <c t="n" r="C29" s="6">
        <v>0</v>
      </c>
    </row>
    <row r="30" spans="1:3">
      <c t="s" r="A30" s="4">
        <v>156</v>
      </c>
      <c t="n" r="B30" s="6">
        <v>-17252</v>
      </c>
      <c t="n" r="C30" s="6">
        <v>-149305</v>
      </c>
    </row>
    <row r="31" spans="1:3">
      <c t="s" r="A31" s="3">
        <v>157</v>
      </c>
    </row>
    <row r="32" spans="1:3">
      <c t="s" r="A32" s="4">
        <v>158</v>
      </c>
      <c t="n" r="B32" s="6">
        <v>-4960</v>
      </c>
      <c t="n" r="C32" s="6">
        <v>-37</v>
      </c>
    </row>
    <row r="33" spans="1:3">
      <c t="s" r="A33" s="4">
        <v>159</v>
      </c>
      <c t="n" r="B33" s="6">
        <v>256</v>
      </c>
      <c t="n" r="C33" s="6">
        <v>0</v>
      </c>
    </row>
    <row r="34" spans="1:3">
      <c t="s" r="A34" s="4">
        <v>160</v>
      </c>
      <c t="n" r="B34" s="6">
        <v>-46842</v>
      </c>
      <c t="n" r="C34" s="6">
        <v>-46305</v>
      </c>
    </row>
    <row r="35" spans="1:3">
      <c t="s" r="A35" s="4">
        <v>161</v>
      </c>
      <c t="n" r="B35" s="6">
        <v>-1</v>
      </c>
      <c t="n" r="C35" s="6">
        <v>-2</v>
      </c>
    </row>
    <row r="36" spans="1:3">
      <c t="s" r="A36" s="4">
        <v>162</v>
      </c>
      <c t="n" r="B36" s="6">
        <v>-8027</v>
      </c>
      <c t="n" r="C36" s="6">
        <v>-32479</v>
      </c>
    </row>
    <row r="37" spans="1:3">
      <c t="s" r="A37" s="4">
        <v>127</v>
      </c>
      <c t="n" r="B37" s="6">
        <v>-1396</v>
      </c>
      <c t="n" r="C37" s="6">
        <v>-533</v>
      </c>
    </row>
    <row r="38" spans="1:3">
      <c t="s" r="A38" s="4">
        <v>163</v>
      </c>
      <c t="n" r="B38" s="6">
        <v>973</v>
      </c>
      <c t="n" r="C38" s="6">
        <v>0</v>
      </c>
    </row>
    <row r="39" spans="1:3">
      <c t="s" r="A39" s="4">
        <v>164</v>
      </c>
      <c t="n" r="B39" s="6">
        <v>-59997</v>
      </c>
      <c t="n" r="C39" s="6">
        <v>-79356</v>
      </c>
    </row>
    <row r="40" spans="1:3">
      <c t="s" r="A40" s="4">
        <v>165</v>
      </c>
      <c t="n" r="B40" s="6">
        <v>-1776</v>
      </c>
      <c t="n" r="C40" s="6">
        <v>-1860</v>
      </c>
    </row>
    <row r="41" spans="1:3">
      <c t="s" r="A41" s="4">
        <v>166</v>
      </c>
      <c t="n" r="B41" s="6">
        <v>-20988</v>
      </c>
      <c t="n" r="C41" s="6">
        <v>-14609</v>
      </c>
    </row>
    <row r="42" spans="1:3">
      <c t="s" r="A42" s="4">
        <v>167</v>
      </c>
      <c t="n" r="B42" s="6">
        <v>602359</v>
      </c>
      <c t="n" r="C42" s="6">
        <v>489354</v>
      </c>
    </row>
    <row r="43" spans="1:3">
      <c t="s" r="A43" s="4">
        <v>168</v>
      </c>
      <c t="n" r="B43" s="7">
        <v>581371</v>
      </c>
      <c t="n" r="C43" s="7">
        <v>4747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Noncontrolling Interest</vt:lpstr>
      <vt:lpstr>Acquisition</vt:lpstr>
      <vt:lpstr>Accounts Receivable, net</vt:lpstr>
      <vt:lpstr>Inventories</vt:lpstr>
      <vt:lpstr>Property, Plant and Equipment</vt:lpstr>
      <vt:lpstr>Other Assets</vt:lpstr>
      <vt:lpstr>Accrued and Other Current Liabi</vt:lpstr>
      <vt:lpstr>Debt</vt:lpstr>
      <vt:lpstr>Fair Value Measurements</vt:lpstr>
      <vt:lpstr>Preferred Stock</vt:lpstr>
      <vt:lpstr>Derivatives</vt:lpstr>
      <vt:lpstr>Treasury Stock</vt:lpstr>
      <vt:lpstr>Related Party Transactions</vt:lpstr>
      <vt:lpstr>Earnings (Loss) Per Common Shar</vt:lpstr>
      <vt:lpstr>Income Taxes</vt:lpstr>
      <vt:lpstr>Severance and Other Charges</vt:lpstr>
      <vt:lpstr>Commitments and Contingencies</vt:lpstr>
      <vt:lpstr>Segment Information</vt:lpstr>
      <vt:lpstr>Basis of Presentation (Policies</vt:lpstr>
      <vt:lpstr>Noncontrolling Interest (Tables</vt:lpstr>
      <vt:lpstr>Accounts Receivable, net (Table</vt:lpstr>
      <vt:lpstr>Inventories (Tables)</vt:lpstr>
      <vt:lpstr>Property, Plant and Equipment (</vt:lpstr>
      <vt:lpstr>Other Assets (Tables)</vt:lpstr>
      <vt:lpstr>Accrued and Other Current Lia34</vt:lpstr>
      <vt:lpstr>Fair Value Measurements (Tables</vt:lpstr>
      <vt:lpstr>Derivatives (Tables)</vt:lpstr>
      <vt:lpstr>Earnings (Loss) Per Common Sh37</vt:lpstr>
      <vt:lpstr>Severance and Other Charges (Ta</vt:lpstr>
      <vt:lpstr>Segment Information (Tables)</vt:lpstr>
      <vt:lpstr>Noncontrolling Interest (Detail</vt:lpstr>
      <vt:lpstr>Acquisition (Details)</vt:lpstr>
      <vt:lpstr>Accounts Receivable, net (Detai</vt:lpstr>
      <vt:lpstr>Inventories (Details)</vt:lpstr>
      <vt:lpstr>Property, Plant and Equipment44</vt:lpstr>
      <vt:lpstr>Other Assets (Details)</vt:lpstr>
      <vt:lpstr>Accrued and Other Current Lia46</vt:lpstr>
      <vt:lpstr>Debt (Details)</vt:lpstr>
      <vt:lpstr>Fair Value Measurements (Detail</vt:lpstr>
      <vt:lpstr>Preferred Stock (Details)</vt:lpstr>
      <vt:lpstr>Derivatives - Foreign Currency </vt:lpstr>
      <vt:lpstr>Derivatives - Fair Value by Bal</vt:lpstr>
      <vt:lpstr>Derivatives - Impact of Derivat</vt:lpstr>
      <vt:lpstr>Derivatives - Gross and Net Fai</vt:lpstr>
      <vt:lpstr>Treasury Stock (Details)</vt:lpstr>
      <vt:lpstr>Related Party Transactions (Det</vt:lpstr>
      <vt:lpstr>Earnings (Loss) Per Common Sh56</vt:lpstr>
      <vt:lpstr>Income Taxes (Details)</vt:lpstr>
      <vt:lpstr>Severance and Other Charges (De</vt:lpstr>
      <vt:lpstr>Segment Information - EBITDA Re</vt:lpstr>
      <vt:lpstr>Segment Information - Financi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57:01Z</dcterms:created>
  <dcterms:modified xmlns:dcterms="http://purl.org/dc/terms/" xmlns:xsi="http://www.w3.org/2001/XMLSchema-instance" xsi:type="dcterms:W3CDTF">2016-07-28T16:57:01Z</dcterms:modified>
  <dc:title xmlns:dc="http://purl.org/dc/elements/1.1/">Untitled</dc:title>
  <dc:description xmlns:dc="http://purl.org/dc/elements/1.1/"/>
  <dc:subject xmlns:dc="http://purl.org/dc/elements/1.1/"/>
  <cp:keywords/>
  <cp:category/>
</cp:coreProperties>
</file>